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The Company" sheetId="7" r:id="rId7"/>
    <s:sheet name="Note 2 - Strategic Process" sheetId="8" r:id="rId8"/>
    <s:sheet name="Note 3 - Significant accounting" sheetId="9" r:id="rId9"/>
    <s:sheet name="Note 4 - Basis of Quarterly Pre" sheetId="10" r:id="rId10"/>
    <s:sheet name="Note 5 - Principles of Consolid" sheetId="11" r:id="rId11"/>
    <s:sheet name="Note 6 - Consolidating Financia" sheetId="12" r:id="rId12"/>
    <s:sheet name="Note 7 - Real Estate Assets Hel" sheetId="13" r:id="rId13"/>
    <s:sheet name="Note 8 - Investment in Marketab" sheetId="14" r:id="rId14"/>
    <s:sheet name="Note 9 - Notes Payable" sheetId="15" r:id="rId15"/>
    <s:sheet name="Note 10 - Earnings per Share" sheetId="16" r:id="rId16"/>
    <s:sheet name="Note 11 - Income Taxes" sheetId="17" r:id="rId17"/>
    <s:sheet name="Note 12 - Retirement Plans" sheetId="18" r:id="rId18"/>
    <s:sheet name="Note 13 - Incentive Compensatio" sheetId="19" r:id="rId19"/>
    <s:sheet name="Note 14 - Retention Bonus Plan" sheetId="20" r:id="rId20"/>
    <s:sheet name="Note 15 - Concentration of Cred" sheetId="21" r:id="rId21"/>
    <s:sheet name="Note 16 - Commitments and Conti" sheetId="22" r:id="rId22"/>
    <s:sheet name="Note 17 - Recent Accounting Pro" sheetId="23" r:id="rId23"/>
    <s:sheet name="Note 18 - Fair Value of Financi" sheetId="24" r:id="rId24"/>
    <s:sheet name="Note 19 - Impairment of Real Es" sheetId="25" r:id="rId25"/>
    <s:sheet name="Note 20 - Accumulated Other Com" sheetId="26" r:id="rId26"/>
    <s:sheet name="Note 21 - Reclassifications" sheetId="27" r:id="rId27"/>
    <s:sheet name="Accounting Policies, by Policy " sheetId="28" r:id="rId28"/>
    <s:sheet name="Note 6 - Consolidating Financ29" sheetId="29" r:id="rId29"/>
    <s:sheet name="Note 7 - Real Estate Assets H30" sheetId="30" r:id="rId30"/>
    <s:sheet name="Note 8 - Investment in Market31" sheetId="31" r:id="rId31"/>
    <s:sheet name="Note 9 - Notes Payable (Tables)" sheetId="32" r:id="rId32"/>
    <s:sheet name="Note 10 - Earnings per Share (T" sheetId="33" r:id="rId33"/>
    <s:sheet name="Note 11 - Income Taxes (Tables)" sheetId="34" r:id="rId34"/>
    <s:sheet name="Note 12 - Retirement Plans (Tab" sheetId="35" r:id="rId35"/>
    <s:sheet name="Note 13 - Incentive Compensat36" sheetId="36" r:id="rId36"/>
    <s:sheet name="Note 16 - Commitments and Con37" sheetId="37" r:id="rId37"/>
    <s:sheet name="Note 18 - Fair Value of Finan38" sheetId="38" r:id="rId38"/>
    <s:sheet name="Note 20 - Accumulated Other C39" sheetId="39" r:id="rId39"/>
    <s:sheet name="Note 1 - The Company (Details)" sheetId="40" r:id="rId40"/>
    <s:sheet name="Note 2 - Strategic Process (Det" sheetId="41" r:id="rId41"/>
    <s:sheet name="Note 5 - Principles of Consol42" sheetId="42" r:id="rId42"/>
    <s:sheet name="Note 6 - Consolidating Financ43" sheetId="43" r:id="rId43"/>
    <s:sheet name="Note 6 - Consolidating Financ44" sheetId="44" r:id="rId44"/>
    <s:sheet name="Note 6 - Consolidating Financ45" sheetId="45" r:id="rId45"/>
    <s:sheet name="Note 6 - Consolidating Financ46" sheetId="46" r:id="rId46"/>
    <s:sheet name="Note 7 - Real Estate Assets H47" sheetId="47" r:id="rId47"/>
    <s:sheet name="Note 7 - Real Estate Assets H48" sheetId="48" r:id="rId48"/>
    <s:sheet name="Note 7 - Real Estate Assets H49" sheetId="49" r:id="rId49"/>
    <s:sheet name="Note 8 - Investment in Market50" sheetId="50" r:id="rId50"/>
    <s:sheet name="Note 8 - Investment in Market51" sheetId="51" r:id="rId51"/>
    <s:sheet name="Note 9 - Notes Payable (Details" sheetId="52" r:id="rId52"/>
    <s:sheet name="Note 9 - Notes Payable (Detai53" sheetId="53" r:id="rId53"/>
    <s:sheet name="Note 10 - Earnings per Share (D" sheetId="54" r:id="rId54"/>
    <s:sheet name="Note 10 - Earnings per Share 55" sheetId="55" r:id="rId55"/>
    <s:sheet name="Note 11 - Income Taxes (Details" sheetId="56" r:id="rId56"/>
    <s:sheet name="Note 11 - Income Taxes (Detai57" sheetId="57" r:id="rId57"/>
    <s:sheet name="Note 11 - Income Taxes (Detai58" sheetId="58" r:id="rId58"/>
    <s:sheet name="Note 12 - Retirement Plans (Det" sheetId="59" r:id="rId59"/>
    <s:sheet name="Note 12 - Retirement Plans (D60" sheetId="60" r:id="rId60"/>
    <s:sheet name="Note 13 - Incentive Compensat61" sheetId="61" r:id="rId61"/>
    <s:sheet name="Note 13 - Incentive Compensat62" sheetId="62" r:id="rId62"/>
    <s:sheet name="Note 14 - Retention Bonus Plan " sheetId="63" r:id="rId63"/>
    <s:sheet name="Note 16 - Commitments and Con64" sheetId="64" r:id="rId64"/>
    <s:sheet name="Note 16 - Commitments and Con65" sheetId="65" r:id="rId65"/>
    <s:sheet name="Note 16 - Commitments and Con66" sheetId="66" r:id="rId66"/>
    <s:sheet name="Note 18 - Fair Value of Finan67" sheetId="67" r:id="rId67"/>
    <s:sheet name="Note 18 - Fair Value of Finan68" sheetId="68" r:id="rId68"/>
    <s:sheet name="Note 18 - Fair Value of Finan69" sheetId="69" r:id="rId69"/>
    <s:sheet name="Note 19 - Impairment of Real 70" sheetId="70" r:id="rId70"/>
    <s:sheet name="Note 20 - Accumulated Other C71" sheetId="71" r:id="rId71"/>
    <s:sheet name="Note 20 - Accumulated Other C72" sheetId="72" r:id="rId72"/>
  </s:sheets>
  <s:definedNames/>
  <s:calcPr calcId="124519" calcMode="auto" fullCalcOnLoad="1"/>
</s:workbook>
</file>

<file path=xl/sharedStrings.xml><?xml version="1.0" encoding="utf-8"?>
<sst xmlns="http://schemas.openxmlformats.org/spreadsheetml/2006/main" uniqueCount="613">
  <si>
    <t>Document And Entity Information - shares</t>
  </si>
  <si>
    <t>6 Months Ended</t>
  </si>
  <si>
    <t>Jun. 30, 2015</t>
  </si>
  <si>
    <t>Aug. 14, 2015</t>
  </si>
  <si>
    <t>Document and Entity Information [Abstract]</t>
  </si>
  <si>
    <t>Entity Registrant Name</t>
  </si>
  <si>
    <t>GYRODYNE CO OF AMERICA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Jun. 30,
		2015</t>
  </si>
  <si>
    <t>Document Fiscal Year Focus</t>
  </si>
  <si>
    <t>Document Fiscal Period Focus</t>
  </si>
  <si>
    <t>Q2</t>
  </si>
  <si>
    <t>Condensed Consolidated Balance Sheets (Current Period Unaudited) - USD ($)</t>
  </si>
  <si>
    <t>Dec. 31, 2014</t>
  </si>
  <si>
    <t>Rental property:</t>
  </si>
  <si>
    <t>Land</t>
  </si>
  <si>
    <t>Building and improvements</t>
  </si>
  <si>
    <t>Machinery and equipment</t>
  </si>
  <si>
    <t>Less accumulated depreciation</t>
  </si>
  <si>
    <t>Land held for development:</t>
  </si>
  <si>
    <t>Land development costs</t>
  </si>
  <si>
    <t>Total real estate, net</t>
  </si>
  <si>
    <t>Assets held for sale</t>
  </si>
  <si>
    <t>Cash and cash equivalents</t>
  </si>
  <si>
    <t>Investment in marketable securities</t>
  </si>
  <si>
    <t>Rent receivable, net of allowance for doubtful accounts of approximately $53,000 and $81,000, respectively</t>
  </si>
  <si>
    <t>Deferred rent receivable</t>
  </si>
  <si>
    <t>Prepaid expenses and other assets</t>
  </si>
  <si>
    <t>Total Assets</t>
  </si>
  <si>
    <t>LIABILITIES:</t>
  </si>
  <si>
    <t>Accounts payable</t>
  </si>
  <si>
    <t>Accrued liabilities</t>
  </si>
  <si>
    <t>Deferred rent liability</t>
  </si>
  <si>
    <t>Tenant security deposits payable</t>
  </si>
  <si>
    <t>Liabilities related to assets held for sale</t>
  </si>
  <si>
    <t>Income taxes payable</t>
  </si>
  <si>
    <t>Pension costs</t>
  </si>
  <si>
    <t>Notes payable</t>
  </si>
  <si>
    <t>Total Liabilities</t>
  </si>
  <si>
    <t>Commitments and contingencies</t>
  </si>
  <si>
    <t>EQUITY:</t>
  </si>
  <si>
    <t>Common stock, $1 par value; authorized 4,000,000 shares; 3,947,908 and 1,723,888 shares issued at June 30, 2015 and December 31,2014, respectively; 3,706,700 and 1,482,680 shares outstanding at June 30, 2015 and December 31, 2014, respectively</t>
  </si>
  <si>
    <t>Additional paid-in capital</t>
  </si>
  <si>
    <t>Accumulated other comprehensive loss</t>
  </si>
  <si>
    <t>Deficit</t>
  </si>
  <si>
    <t>Less cost of shares of common stock held in treasury; 241,208</t>
  </si>
  <si>
    <t>Total Gyrodyne Stockholders’ Equity</t>
  </si>
  <si>
    <t>Non-controlling interest in GSD, LLC</t>
  </si>
  <si>
    <t>Total equity</t>
  </si>
  <si>
    <t>Total Liabilities and Equity</t>
  </si>
  <si>
    <t>Condensed Consolidated Balance Sheets (Current Period Unaudited) (Parentheticals) - USD ($)</t>
  </si>
  <si>
    <t>Allowance for doubtful accounts (in Dollars)</t>
  </si>
  <si>
    <t>Common stock, par value (in Dollars per share)</t>
  </si>
  <si>
    <t>Common stock, shares authorized</t>
  </si>
  <si>
    <t>Common stock, shares issued</t>
  </si>
  <si>
    <t>Common stock, shares outstanding</t>
  </si>
  <si>
    <t>Less common stock held in treasury, shares</t>
  </si>
  <si>
    <t>Condensed Consolidated Statements of Operations (Unaudited) - USD ($)</t>
  </si>
  <si>
    <t>3 Months Ended</t>
  </si>
  <si>
    <t>Jun. 30, 2014</t>
  </si>
  <si>
    <t>Revenues</t>
  </si>
  <si>
    <t>Rental income</t>
  </si>
  <si>
    <t>Rental income - tenant reimbursements</t>
  </si>
  <si>
    <t>Total</t>
  </si>
  <si>
    <t>Expenses</t>
  </si>
  <si>
    <t>Rental expenses</t>
  </si>
  <si>
    <t>General and administrative expenses</t>
  </si>
  <si>
    <t>Strategic alternative expenses</t>
  </si>
  <si>
    <t>Depreciation</t>
  </si>
  <si>
    <t>Impairment charges</t>
  </si>
  <si>
    <t>Insurance claim recoveries in excess of costs</t>
  </si>
  <si>
    <t>Other Income (Expense):</t>
  </si>
  <si>
    <t>Interest income</t>
  </si>
  <si>
    <t>Interest expense</t>
  </si>
  <si>
    <t>Net Loss before Provision for Income Taxes</t>
  </si>
  <si>
    <t>Provision for Income Taxes</t>
  </si>
  <si>
    <t>Net loss from continuing operations</t>
  </si>
  <si>
    <t>Discontinued Operations</t>
  </si>
  <si>
    <t>Income from discontinued operations attributable to Gyrodyne</t>
  </si>
  <si>
    <t>Income from discontinued operations attributable to non-controlling interest</t>
  </si>
  <si>
    <t>Net loss</t>
  </si>
  <si>
    <t>Net loss from Non-Controlling Interest in GSD, LLC</t>
  </si>
  <si>
    <t>Net loss Attributable to Gyrodyne</t>
  </si>
  <si>
    <t>Net loss attributable to Gyrodyne per common share:</t>
  </si>
  <si>
    <t>From continuing operations (in Dollars per share)</t>
  </si>
  <si>
    <t>From discontinued operations (in Dollars per share)</t>
  </si>
  <si>
    <t>Total loss - Basic and diluted (in Dollars per share)</t>
  </si>
  <si>
    <t>Weighted average number of common shares outstanding:</t>
  </si>
  <si>
    <t>Basic and diluted (in Shares)</t>
  </si>
  <si>
    <t>Condensed Consolidated Statements of Comprehensive (Loss) (Unaudited) - USD ($)</t>
  </si>
  <si>
    <t>Net loss attributable to Gyrodyne</t>
  </si>
  <si>
    <t>Unrealized (loss) gain on investments</t>
  </si>
  <si>
    <t>Unrecognized actuarial pension loss</t>
  </si>
  <si>
    <t>Other comprehensive (loss) gain attributable to Gyrodyne</t>
  </si>
  <si>
    <t>Comprehensive (loss) income attributable to Gyrodyne</t>
  </si>
  <si>
    <t>Comprehensive loss attributable to non-controlling interest</t>
  </si>
  <si>
    <t>Comprehensive loss</t>
  </si>
  <si>
    <t>Condensed Consolidated Statements of Cash Flows (Unaudited) - USD ($)</t>
  </si>
  <si>
    <t>CASH FLOWS FROM OPERATING ACTIVITIES:</t>
  </si>
  <si>
    <t>Adjustments to reconcile net loss to net cash used in operating activities:</t>
  </si>
  <si>
    <t>Depreciation and amortization</t>
  </si>
  <si>
    <t>Bad debt (recovery) expense</t>
  </si>
  <si>
    <t>Net periodic pension cost</t>
  </si>
  <si>
    <t>Noncash interest expense</t>
  </si>
  <si>
    <t>(Increase) decrease in assets:</t>
  </si>
  <si>
    <t>Rent receivable</t>
  </si>
  <si>
    <t>(Decrease) increase in liabilities:</t>
  </si>
  <si>
    <t>Pension cost liability</t>
  </si>
  <si>
    <t>Total adjustments</t>
  </si>
  <si>
    <t>Net cash used in operating activities</t>
  </si>
  <si>
    <t>CASH FLOWS FROM INVESTING ACTIVITIES:</t>
  </si>
  <si>
    <t>Purchase of building improvements and equipment</t>
  </si>
  <si>
    <t>Purchase of marketable securities</t>
  </si>
  <si>
    <t>Principal repayments of investments in marketable securities</t>
  </si>
  <si>
    <t>Net cash provided by (used in) investing activities</t>
  </si>
  <si>
    <t>CASH FLOWS FROM FINANCING ACTIVITIES:</t>
  </si>
  <si>
    <t>Issuance of common shares, net</t>
  </si>
  <si>
    <t>Net cash provided by financing activities</t>
  </si>
  <si>
    <t>Net increase (decrease) in cash and cash equivalents</t>
  </si>
  <si>
    <t>Cash and cash equivalents at beginning of period</t>
  </si>
  <si>
    <t>Cash and cash equivalents at end of period</t>
  </si>
  <si>
    <t>Supplemental cash flow information:</t>
  </si>
  <si>
    <t>Income and excise taxes paid</t>
  </si>
  <si>
    <t>Interest paid</t>
  </si>
  <si>
    <t>Dividend Note Issued [Member]</t>
  </si>
  <si>
    <t>Noncash Investing and Financing Activities:</t>
  </si>
  <si>
    <t>Issuance of note to settle PIK interest</t>
  </si>
  <si>
    <t>Note 1 - The Company</t>
  </si>
  <si>
    <t>Disclosure Text Block [Abstract]</t>
  </si>
  <si>
    <t>Organization, Consolidation and Presentation of Financial Statements Disclosure [Text Block]</t>
  </si>
  <si>
    <t>1. T he Company: Gyrodyne Company of America, Inc. (“Gyrodyne” or the “Company”) is a self-managed and self-administered real estate investment trust (“REIT”) formed under the laws of the State of New York. The Company manages its business as one operating segment. Prior to December 30, 2013, the Company’s primary business was the investment in and the acquisition, ownership and management of a geographically diverse portfolio of medical office, industrial and development of industrial and residential properties located in the Northeast region of the United States. On December 30, 2013, the Company distributed to its shareholders, as the non-cash portion of the special dividend announced on September 12, 2013 (the “Special Dividend”), all of the equity interests of its subsidiary Gyrodyne Special Distribution LLC (“GSD”), which owned 100% of the interests (through GSD’s subsidiaries) in the Company’s four real estate properties, subject to related mortgage debt in favor of Flowerfield Mortgage Inc. (“FMI”), also a subsidiary of the Company, with Flowerfield Properties, Inc. (“FPI”), having the contractual right to manage the business and properties of GSD. Based on management provisions set forth in GSD’s limited liability company agreement which designates sole management authority in the Company, the Company concluded that GSD is a variable interest entity and that GSD’s financial statements should be consolidated with the Company’s. Accordingly, we may use references to "we" or "our" to refer to the Company, taxable REIT subsidiary (“TRS”), FPI and GSD, and "the Company's properties" or "GSD's properties", or “TRS’s properties”, or “FPI’s properties” (or derivations thereof) interchangeably in this report. In that connection, however, it should be noted that GSD has legal title to the properties and will incur any operating or capital losses resulting from the properties, due to risks as outlined below or otherwise. However, such losses may adversely impact GSD's ability to meet debt service obligations and or repayments of mortgages to FMI or payment of management fees or result in capital needs at GSD that might require additional capital from the Company, or external sources. Substantially all of GSD’s properties are subject to net leases in which the tenant reimburses GSD for a portion, all of or substantially all of the costs and/ or cost increases for utilities, insurance, repairs and maintenance, and real estate taxes. Certain leases provide that GSD is responsible for certain operating expenses. As of June 30, 2015, the Company had an investment in three separate mortgages due from GSD aggregating $12,399,645 and a receivable under a revolving line of credit of $6,240,397. The mortgages and revolving line of credit contain a 5% effective rate and both principal and interest are eliminated in consolidation. The mortgages contain a first lien on the medical parks related real estate owned by GSD. Additionally, the Company, through FPI owns a 10.12% limited partnership interest in Callery Judge Grove, L.P. (the “Grove”), a limited partnership, which in 2013 sold its only property, an undeveloped Florida property (the “Grove Property”). For further information see Footnote 18. Following the December 30, 2013 distribution of all of the common membership interests of GSD to the Company’s shareholders in the Special Dividend, the Company through FPI has been managing GSD, initially pursuant to the terms of GSD’s limited liability company agreement (the “GSD Agreement”) which names the Company as the managing member. The GSD Agreement provides that the managing member has sole and absolute discretion regarding the management and affairs of GSD. In its capacity as GSD’s managing member, the Company has unilateral authority, without seeking GSD shareholder approval, over the management of the real estate assets, including leasing and sale of its real estate holdings and the execution of any agency and brokerage agreements to facilitate such leases and sales, investing in its real estate holdings through capital improvements and proceeding strategically while seeking to maximize the value of the undeveloped Flowerfield property. Under GSD’s limited liability company agreement, the Company is entitled to market-rate compensation for its services as well as reimbursement for any costs and expenses incurred by and properly allocable to GSD. In April 2014, the Company’s board of directors approved a cost-plus based management fee to be charged by the Company through FPI to GSD (see Footnote 5 for additional detail on the methodology of the cost plus mark-up), which percentage falls in the lower quartile of similar fees charged by comparable companies according to a benchmarking study. Pursuant to the GSD Agreement, the Company was obligated to provide an initial liquidity facility to GSD in an amount not to exceed $2.5 million. The board of directors has since authorized an increase in the revolving line of credit to $7.0 million. The interest on the debt facilities payable by GSD to the Company is REIT qualified income. The foregoing income earned by the Company for managing GSD is not deemed to be REIT qualified income and therefore is appropriately managed by and payable to its taxable REIT subsidiary, FPI. The Company, through its managing member control of GSD (albeit with no ownership interest) controls two medical office parks and ten of fourteen buildings in a third medical park, together comprising approximately 131,000 rentable square feet and a multitenant industrial park comprising approximately 130,000 rentable square feet. In addition, the Company, through the same managing member control, maintains approximately 68 acres of property in St. James, New York. The Company believes it has qualified, and expects to continue to qualify, as a REIT under Section 856(c) (1) of the Internal Revenue Code of 1986 as amended (the “Code”). Accordingly, the Company generally will not be subject to federal and state income tax, provided that distributions to its shareholders equal at least 90% of its REIT taxable income as defined under the Code. The Company is permitted to participate in certain activities from which it was previously precluded in order to maintain its qualifications as a REIT. However, these activities must be conducted in an entity which elected to be treated as a TRS under the Code. The Company has one taxable REIT subsidiary which is subject to federal and state income tax on the income from these activities. The Company conducts its operations either directly or indirectly through (1) property owning subsidiaries and lender subsidiaries, or (2) Flowerfield Properties, Inc. a wholly owned TRS. Property owner subsidiaries are landlords leasing properties in which the Company has a managing member control but no ownership interest, and lender subsidiaries are lenders loaning funds where the Company made an investment in a loan asset, but in all cases these subsidiaries are separate and distinct legal entities. The Company is the sole managing member of GSD with managerial authority and investment/disposition authority. FMI is a lender subsidiary wholly owned by the Company with three loan assets secured by property held in the property owner subsidiaries.</t>
  </si>
  <si>
    <t>Note 2 - Strategic Process</t>
  </si>
  <si>
    <t>Strategic Process Disclosure [Abstract]</t>
  </si>
  <si>
    <t>Strategic Process Disclosure [Text Block]</t>
  </si>
  <si>
    <t>2. Strategic Process : On October 21, 2013, the Company filed a preliminary proxy statement with the Securities and Exchange Commission (“SEC”) which contains, among other matters, the board of director’s recommendation that the shareholders vote in favor of a plan of merger in which the Company and GSD would merge with and into Gyrodyne, LLC. The Company received comments from the SEC on November 18, 2013. Consequently, the Company proceeded with holding its 2013 annual meeting without seeking authorization for the merger transaction at that time because of NASDAQ rules requiring listed companies to hold an annual meeting not later than twelve months following the fiscal year end. On May 8, 2014, the Company responded to such comments and filed a revised preliminary proxy statement with the SEC. The Company received comments from the SEC on May 29, 2014 and responded to such comments and filed a revised proxy statement (Amendment No. 2) with the SEC on June 17, 2014. The Company received comments from the SEC on June 24, 2014 and responded to such comments and filed a revised proxy statement (Amendment No. 3) with the SEC on June 26, 2014. The Company received comments from the SEC on June 26, 2014 and responded to such comments and filed a definitive proxy statement (Amendment No. 4) with the SEC on July 1, 2014. On June 5, 2014, the Company announced that a special meeting of shareholders of Gyrodyne Company of America, Inc., would be held at Flowerfield Celebrations, Mills Pond Road, Saint James, New York 11780 on August 14, 2014, at 11:00 a.m., Eastern Time. At the special meeting, the Company was asking the shareholders of record on June 30, 2014 to authorize a plan of merger and the transactions contemplated thereby, including the merger of the Company and GSD with and into Gyrodyne, LLC, a subsidiary of the Company. Shareholders of record at the close of business on June 30, 2014, were entitled to vote at the special meeting or its adjournment or postponement, if any, provided such meeting takes place by August 30, 2014. On August 25, 2014, the Company announced the postponement of the special meeting. The Company rescheduled the special meeting to December 5, 2014 to allow additional time for shareholders to vote on the proposed merger and changed the shareholder record date to October 31, 2014. The Company had been advised by its proxy solicitor, MacKenzie Partners, that with approximately 45% of the outstanding shares voted by delivery of proxy cards, approximately 97% of such shares have been voted in favor of the merger. Despite the overwhelming percentage of received votes in favor of the merger not enough shares were voted to reach the two-thirds of the outstanding share majority needed under New York law. Accordingly, on November 4, 2014, the Company announced a further postponement of the special meeting until the middle of 2015. Given the small size of holdings of many Gyrodyne shareholders and the nature of various holders, the Company believes many holders may not have paid enough attention to the merger to exercise their right to vote. Rights Offering . The Company also conducted the rights offering because it provided our shareholders the opportunity to participate in an offering of our shares on a pro rata basis without diluting their ownership interest in our Company. The proceeds of the rights offering will provide Gyrodyne with additional liquidity as we pursue an orderly liquidation of the properties currently owned by GSD and managed by Gyrodyne. Gyrodyne affected the rights offering through the distribution of non-transferable subscription rights to purchase shares of Gyrodyne’s common stock at $2.75 per share subject to certain aggregate ownership limitations. In the rights offering, shareholders received three subscription rights for each two shares of common stock held of record on May 6, 2015, with each subscription right giving a shareholder the right to purchase one share of common stock. The rights offering also included an over-subscription privilege, which entitled each rights holder that exercised its basic subscription privilege in full, the right to purchase additional shares of common stock that remained unsubscribed at the expiration of the rights offering, subject to the availability and pro rata allocation of shares among persons exercising this over-subscription right. The rights offering did not contain an over-allotment option. This report is not to be considered material to solicit proxies related to the special meeting or deemed an offer to sell the Gyrodyne, LLC equity interests (“Gyrodyne, LLC Shares”), which solicitation and offer will only be made through the definitive proxy statement/prospectus relating to the Merger and the issuance of the Gyrodyne, LLC Shares. Gyrodyne filed definitive proxy materials with the SEC on July 1, 2014 with respect to the plan of merger. On April 27, 2015, the Company announced that it had set May 6, 2015 as the record date for its previously announced rights offering, and that the subscription price for the rights offering was $2.75 per share. In the rights offering, Gyrodyne distributed, at no charge, to shareholders as of the record date non-transferable subscription rights to purchase, on a three-for-two basis, up to an aggregate of 2,224,020 shares of Gyrodyne common stock. On June 17, 2015, the Company closed the rights offering and on June 22, 2015 the Company announced that it received subscriptions for approximately 7,044,894 shares, greatly exceeding the maximum shares offered of 2,224,020. Shareholders were allocated 100% of their basic subscriptions. Based on the maximum 2,224,020 shares that were issuable in the rights offering, 1,214,644 shares were allocated to shareholders who properly exercised their oversubscription privilege, pro rata in proportion to the aggregate number of shares subscribed for under the over-subscription privilege, or 20.12499% of each oversubscriber’s requested shares. The rights offering resulted in 2,224,020 common shares issued on June 26, 2015 and net proceeds received (after expenses) of $5,624,324 (Gross proceeds of $6,116,055 less direct expenses of the rights offering of $491,731). Merger Allocation Adjustments . At a board of directors meeting held on April 24, 2015, our directors determined to adjust the allocation of common shares of Gyrodyne, LLC to be issued pursuant to the Merger to account for certain developments since such allocations were originally set in December 2013. The common shares of Gyrodyne, LLC to be issued in the Merger will be allocated as follows:
● Approximately 22.6% in the aggregate to Gyrodyne shareholders;
● Approximately 30.0% in the aggregate to holders of interests in dividend notes issued by Gyrodyne in the aggregate principal amount of $17,937,000 (the “Dividend Notes”); and
● Approximately 47.4% in the aggregate to holders of common shares of GSD. Gyrodyne’s board of directors determined the foregoing allocation adjustments based on the increase in the adjusted net book value of Gyrodyne shares due to the rights offering and the anticipated net proceeds to Gyrodyne of $5,606,000 from the rights offering (actual net proceeds was $5,624,324), assuming all 2,224,020 shares were sold. In addition, the allocations reflect adjusted net book value, face value and “fair value” (based on appraised values of underlying properties owned by GSD, less liabilities) of Gyrodyne, the Dividend Notes and GSD, respectively, in each case as of December 31, 2014. This methodology is consistent with the valuation metrics used to determine the original allocations in December, 2013. On June 17, 2015, we completed the Rights Offering wherein we issued 2,224,020 shares at $2.75 per share and received the net proceeds of $5,624,324 (Gross proceeds of $6,116,055 less direct expenses of the Rights offering of $491,731).</t>
  </si>
  <si>
    <t>Note 3 - Significant accounting policies</t>
  </si>
  <si>
    <t>Accounting Policies [Abstract]</t>
  </si>
  <si>
    <t>Significant Accounting Policies [Text Block]</t>
  </si>
  <si>
    <t>3. Significant accounting policies: The below disclosures are an excerpt and part of the significant accounting policies disclosed on Form 10-K for the year ended December 31, 2014, all of which remain applicable to the Company. Revenue recognition – Gains on sales of real estate - Assets Held For Sale and Discontinued Operations -</t>
  </si>
  <si>
    <t>Note 4 - Basis of Quarterly Presentations</t>
  </si>
  <si>
    <t>Basis of Accounting [Text Block]</t>
  </si>
  <si>
    <t>4 . Basis of Quarterly Presentations : The accompanying quarterly financial statements have been prepared in conformity with accounting principles generally accepted in the United States (“GAAP”). The financial statements of the Company included herein have been prepared by the Company pursuant to the rules and regulations of the SEC and, in the opinion of management, reflect all adjustments which are necessary to present fairly the results for the three and six-month periods ended June 30, 2015 and 2014. Certain information and footnote disclosures normally included in financial statements prepared in accordance with GAAP have been condensed or omitted pursuant to such rules and regulations; however, management believes that the disclosures are adequate to make the information presented not misleading. This report should be read in conjunction with the audited financial statements and footnotes therein included in the Annual Report on Form 10-K for the year ended December 31, 2014 and with the definitive proxy statement/prospectus filed with the SEC on July 1, 2014, the supplement, dated July 1, 2015, to the proxy statement/prospectus dated July 1, 2014 and the S-1/A filed with the SEC on May 15, 2015. The results of operations for the six-month period ended June 30, 2015 are not necessarily indicative of the results to be expected for the full year.</t>
  </si>
  <si>
    <t>Note 5 - Principles of Consolidation</t>
  </si>
  <si>
    <t>Principles Of Consolidation [Abstract]</t>
  </si>
  <si>
    <t>Principles Of Consolidation [Text Block]</t>
  </si>
  <si>
    <t>5 . Principles of Consolidation: The accompanying condensed consolidated financial statements include the accounts of Gyrodyne Company of America, Inc. and all majority owned subsidiaries. The Company consolidates its wholly owned subsidiaries, partnerships and joint ventures which it controls (i) through voting rights or similar rights or (ii) by means other than voting rights if the Company is the primary beneficiary of a variable interest entity ("VIE"). If an investment is determined to be a VIE, the Company performs an analysis to determine if the Company is the primary beneficiary of the VIE. GAAP requires a VIE to be consolidated by its primary beneficiary. The primary beneficiary is the party that has a controlling financial interest in an entity. In order for a party to have a controlling financial interest in an entity, it must have (1) the power to direct the activities of a VIE that most significantly impact the entity's economic performance and (2) the obligation to absorb losses or the right to receive benefits of an entity that could potentially be significant to the VIE. The Company's consolidated VIE, GSD, was determined to be a VIE primarily because the Company has the power to direct activities of GSD that most significantly impact the entity's economic performance and has the obligation to absorb losses or the right to receive benefits of the entity. GSD owns all of the real estate that was previously owned by the Company prior to the distribution of ownership interests in GSD to the Company’s shareholders on December 30, 2013. GSD owes mortgage obligations payable to a wholly owned subsidiary of the Company of $12,399,645 and $12,889,463 as of June 30, 2015 and December 31, 2014, respectively. As previously discussed in the Company’s 2013 Annual Report filed on Form 10-K, the estimated fair value of the real estate net of its mortgage obligations and other direct liabilities was $30,685,000 on December 30, 2013. At June 30, 2015 and December 31, 2014, the net book value of GSD was $14,332,862 and $15,805,548, respectively. GSD is essentially being managed and operated by the Company, through FPI, where the Company is the primary obligor for liabilities incurred on behalf of GSD. As a result, the Company could be held liable for current and future obligations of GSD, and in turn it would be the Company’s obligation to seek reimbursement from GSD. Investments in affiliates in which the Company has the ability to exercise significant influence, but not control, are accounted for under the equity method. The Company did not have any such investments at June 30, 2015. Investment interests in excess of 5% in limited partnerships are accounted for under the equity method. All consolidated subsidiaries are wholly owned. All intercompany balances and transactions have been eliminated. There were no investments accounted for under the equity method as of June 30, 2015. Management Services Arrangements All references to Gyrodyne or the Company within the Management Services Arrangement and referenced below, refer to Flowerfield Properties, Inc. (“FPI”). Under GSD’s Amended and Restated Limited Liability Company Agreement, Gyrodyne through FPI, in Gyrodyne’s capacity as managing member of GSD, is entitled to market-rate compensation for its services as well as reimbursement for any costs and expenses incurred by and properly allocable to GSD. Gyrodyne also was obligated to provide an initial liquidity facility to GSD in an amount not to exceed $2.5 million. Subsequently, the board of directors has authorized increases in the revolving line of credit to $7.0 million. Taking into account a number of factors, including a management services benchmarking study commissioned by Gyrodyne Company of America, Inc., (“the Company”), the Company entered into a Management Services Agreement (the “Agreement”) between the Company, and GSD, on December 24, 2014 pursuant to which the Company agreed to continue providing certain management services to GSD. Management services include acquisition and disposition services, asset management services, accounting and other administrative services, property management services and shareholder services. Pursuant to the Agreement, in consideration for these services: ● GSD will reimburse Gyrodyne for 85% of Gyrodyne's General and Administrative (G&amp;A) Expenses and pay a fee to Gyrodyne equal to 8.5% of such reimbursed amount; plus ● GSD will reimburse Gyrodyne for all rental expenses, whether value added (such as contractor and payroll expenses) or non-value added (such as utilities and taxes) paid by Gyrodyne in respect of the Contributed Properties; plus ● GSD will pay a fee to Gyrodyne equal to 8.5% of all value added rental expenses paid by Gyrodyne in respect of the Contributed Properties, but no fee will be payable in respect of non-value added rental expenses; plus ● GSD will reimburse 100% (without mark-up) of any bonuses (under the Retention Bonus Plan (See " Interests of Our Directors and Executive Officers— Retention Bonus Plan ● Gyrodyne will be entitled to interest at the rate of 5.0% per annum on any funds advanced by Gyrodyne pursuant to the liquidity facility made available to GSD.</t>
  </si>
  <si>
    <t>Note 6 - Consolidating Financial Information</t>
  </si>
  <si>
    <t>Condensed Financial Information of Parent Company Only Disclosure [Abstract]</t>
  </si>
  <si>
    <t>Condensed Financial Information of Parent Company Only Disclosure [Text Block]</t>
  </si>
  <si>
    <t>6 . Consolidating Financial Information Our consolidated assets at June 30, 2015 and December 31, 2014 include total assets of $33,665,518 and $33,763,279, respectively, of a variable interest entity (VIE) that can only be used to settle liabilities of that VIE. These assets, prior to reclassifying applicable items to discontinued operations, include real estate of $32,449,453 and $32,634,949, deferred rent of $397,769 and $334,914, rent receivable of $27,523 and $7,452, and prepaid and other assets of $790,773 and $785,964, respectively. Our consolidated liabilities at June 30, 2015 and December 31, 2014, prior to reclassifying applicable items to discontinued operations, include liabilities of a VIE consisting of $462,558 and $474,425, respectively of tenant security deposits, accounts payable of $104,733 and $218,163, respectively, and deferred rent liability of $125,323 and $94,737, respectively. The VIE also has mortgages payable, prior to reclassifying applicable items to discontinued operations, to a wholly-owned subsidiary of Gyrodyne of $12,399,645 and $12,889,463, respectively and an outstanding balance in a revolving debt facility of $6,240,397 and $4,280,943 at June 30, 2015 and December 31, 2014, respectively, that are eliminated in consolidation. Management fees and interest expense paid or payable by GSD is eliminated in consolidation. Management fees, excluding reimbursement of costs, paid or payable by GSD for the three and six-month period ending June 30, 2015 were $92,275 and $175,258, The Management fees, excluding reimbursement of costs, paid by GSD for the three and six months ended June 30, 2014 were $ 100,394 and $189,272 respectively. In addition, interest expense paid or payable by GSD to the Company on the outstanding mortgage and revolving line of credit for the three and six-month period ending June 30, 2015 was $225,854 and $443,858 respectively verses the three and six-months ending June 30, 2014 of $189,585 and $359,760 respectively. The tables below are the unaudited consolidating June 30, 2015 Balance Sheet and Statement of Operations reflecting the operations of Gyrodyne Company of America, Inc. and subsidiaries and GSD.
ASSETS Gyrodyne Co m pany of America, Inc. and Subsid i aries GSD, LLC Total Elim i nations Consolida t ed
REAL ESTATE
Rental property:
Land $ - $ 1,733,693 $ 1,733,693 $ - $ 1,733,693
Building and improvements - 11,599,737 11,599,737 - 11,599,737
Machinery and equipment - 344,733 344,733 - 344,733
- 13,678,163 13,678,163 - 13,678,163
Less accumulated depreciation - 5,049,861 5,049,861 - 5,049,861
- 8,628,302 8,628,302 - 8,628,302
Land held for development:
Land - 558,466 558,466 - 558,466
Land development costs - 2,016,630 2,016,630 - 2,016,630
- 2,575,096 2,575,096 - 2,575,096
Total real estate, net - 11,203,398 11,203,398 - 11,203,398
Assets held for sale - 21,968,095 21,968,095 - 21,968,095
Cash and cash equivalents 8,012,484 - 8,012,484 - 8,012,484
Investment in marketable securities 5,448,788 - 5,448,788 - 5,448,788
Rent receivable, net of allowance for doubtful accounts of approximately $53,000 - 22,149 22,149 - 22,149
Deferred rent receivable - 64,585 64,585 - 64,585
GSD Line of Credit 6,240,397 - 6,240,397 (6,240,397 ) -
Prepaid expenses and other assets 123,001 407,291 530,292 - 530,292
Mortgage receivable 12,399,645 - 12,399,645 (12,399,645 ) -
Total Assets $ 32,224,315 $ 33,665,518 $ 65,889,833 $ (18,640,042 ) $ 47,249,791
LIABILITIES AND EQUITY
LIABILITIES:
Accounts payable $ 464,642 $ 64,949 $ 529,591 $ - $ 529,591
Accrued liabilities 256,245 - 256,245 - 256,245
Deferred rent liability - 82,192 82,192 - 82,192
Tenant security deposits payable - 249,428 249,428 - 249,428
GSD Line of Credit - 6,240,397 6,240,397 (6,240,397 ) -
Mortgage Payable - 3,498,584 3,498,584 (3,498,584 ) -
Liabilities related to assets held for sale - 9,197,106 9,197,106 (8,901,061 ) 296,045
Income taxes payable 57,500 - 57,500 - 57,500
Pension costs 1,936,214 - 1,936,214 1,936,214
Notes payable 17,936,960 - 17,936,960 - 17,936,960
Total Liabilities 20,651,561 19,332,656 39,984,217 (18,640,042 ) 21,344,175
Commitments and contingencies
EQUITY:
Common stock, $1 par value; authorized 4,000,000 shares; 3,947,908 shares issued; 3,706,700 shares outstanding 3,947,908 - 3,947,908 - 3,947,908
Additional paid-in capital 21,153,809 - 21,153,809 - 21,153,809
Accumulated other comprehensive loss (2,199,424 ) - (2,199,424 ) - (2,199,424 )
Deficit (9,791,842 ) (4,733,606 ) (14,525,448 ) 4,733,606 (9,791,842 )
13,110,451 (4,733,606 ) 8,376,845 4,733,606 13,110,451
Less cost of shares of common stock held in treasury; 241,208 (1,537,697 ) - (1,537,697 ) - (1,537,697 )
Total Gyrodyne Stockholders’ Equity 11,572,754 (4,733,606 ) 6,839,148 4,733,606 11,572,754
Non-controlling interest in GSD, LLC - 19,066,468 19,066,468 (4,733,606 ) 14,332,862
Total equity 11,572,754 14,332,862 25,905,616 - 25,905,616
Total Liabilities and Equity $ 32,224,315 $ 33,665,518 $ 65,889,833 $ (18,640,042 ) $ 47,249,791 Consolidated Statement of Operations – Six Months Ended June 30, 2015
Gyrodyne Company of America, Inc. GSD, LLC Total Eliminations Consolidated
Revenues
Rental income $ - $ 1,128,484 $ 1,128,484 $ - $ 1,128,484
Rental income - tenant reimbursements - 150,239 150,239 - 150,239
Other income 2,405,520 - 2,405,520 (2,405,520 ) -
Total 2,405,520 1,278,723 3,684,243 (2,405,520 ) 1,278,723
Expenses
Reimbursable expenses 787,247 - 787,247 (787,247 ) -
Rental expenses - 811,562 811,562 (27,994 ) 783,568
General and administrative expenses 1,265,500 1,123,682 2,389,182 (1,123,682 ) 1,265,500
Strategic alternative expenses 505,933 466,597 972,530 (466,597 ) 505,933
Depreciation - 162,523 162,523 - 162,523
Insurance claim recoveries in excess of cost - (7,459 ) (7,459 ) - (7,459 )
Total 2,558,680 2,556,905 5,115,585 (2,405,520 ) 2,710,065
Other Income (Expense):
Interest income 276,598 - 276,598 (217,413 ) 59,185
Interest expense (439,171 ) (217,413 ) (656,584 ) 217,413 (439,171 )
Total (162,573 ) (217,413 ) (379,986 ) - (379,986 )
Net loss before provision for income taxes (315,733 ) (1,495,595 ) (1,811,328 ) - (1,811,328 )
Provision for income taxes 70,500 - 70,500 - 70,500
Net loss from continued operations (386,233 ) (1,495,595 ) (1,881,828 ) - (1,881,828 )
Net income from discontinued operations 248,342 22,909 271,251 - 271,251
Net loss $ (137,891 ) $ (1,472,686 ) $ (1,610,577 ) $ - $ (1,610,577 ) Consolidated Statement of Operations – Three Months Ended June 30, 2015
Gyrodyne Company of America, Inc. GSD, LLC Total Eliminations Consolidated
Revenues
Rental income $ - $ 565,505 $ 565,505 $ - $ 565,505
Rental income - tenant reimbursements - 57,848 57,848 - 57,848
Other income 1,228,714 - 1,228,714 (1,228,714 ) -
Total 1,228,714 623,353 1,852,067 (1,228,714 ) 623,353
Expenses
Reimbursable expenses 372,504 - 372,504 (372,504 ) -
Rental expenses - 383,627 383,627 (14,802 ) 368,825
General and administrative expenses 621,991 559,145 1,181,136 (559,145 ) 621,991
Strategic alternative expenses 306,058 282,263 588,321 (282,263 ) 306,058
Depreciation - 82,582 82,582 - 82,582
Insurance claim recoveries in excess of cost - (7,459 ) (7,459 ) - (7,459 )
Total 1,300,553 1,300,158 2,600,711 (1,228,714 ) 1,371,997
Other Income (Expense):
Interest income 142,119 - 142,119 (113,468 ) 28,651
Interest expense (220,006 ) (113,468 ) (333,474 ) 113,468 (220,006 )
Total (77,887 ) (113,468 ) (191,355 ) - (191,355 )
Net loss before provision for income taxes (149,726 ) (790,273 ) (939,999 ) - (939,999 )
Provision for income taxes 48,400 - 48,400 - 48,400
Net loss from continuing operations (198,126 ) (790,273 ) (988,399 ) - (988,399 )
Net income from discontinued operations 123,160 19,179 142,339 - 142,339
Net loss $ (74,966 ) $ (771,094 ) $ (846,060 ) $ - $ (846,060 )</t>
  </si>
  <si>
    <t>Note 7 - Real Estate Assets Held for Sale and Discontinued Operations:</t>
  </si>
  <si>
    <t>Discontinued Operations and Disposal Groups [Abstract]</t>
  </si>
  <si>
    <t>Disposal Groups, Including Discontinued Operations, Disclosure [Text Block]</t>
  </si>
  <si>
    <t xml:space="preserve">7. Real Estate Assets Held for Sale and Discontinued Operations : FASB ASC Topic 360-10, Property, Plant and Equipment – Overall The Company and Gyrodyne Special Distribution LLC, its consolidated Variable Interest Entity, periodically classifies real estate assets as held for sale, and these assets and their liabilities are stated separately on the accompanying condensed consolidated balance sheets. During the second quarter of 2014, the Company’s board of directors approved the hiring of real estate brokers to facilitate the sale of the Cortlandt Manor Medical Center and Fairfax Medical Center. The Company expected to complete the sale of these properties within one year. Accordingly, as of April 1, 2014, all of the assets and liabilities that relate to the Cortlandt Manor Medical Center and the Fairfax Medical Center were reported as assets held for sale, and liabilities held for sale, respectively. Additionally, all of the operations related to the Cortlandt Manor Medical Center and the Fairfax Medical Center were reported as discontinued operations, and were reported as such in the unaudited consolidated financial statements. The Company has not sold the Cortlandt Manor and Fairfax properties. In early 2015, the Company became aware that various aspects of the plaintiff’s claims in a putative class action lawsuit against the Company, members of the Company’s board of directors, GSD and Gyrodyne, LLC were interfering with the aforementioned proposed sale of such properties. The defendants believe the lawsuit is without merit. The Company will vigorously defend such action and take steps to seek to eliminate the issues created by the pending action that are impeding the sale. The Company believes that the issues will be resolved in the Company’s favor and that it will be able to liquidate the properties proposed to be sold with no impact to fair value, assuming the market itself does not materially change during the period the Company needs to resolve such issues. As a result of this interference in the sale process, however, the Company believed that as of December 31, 2014, it no longer met the requirements for such assets and liabilities to qualify as assets and liabilities as held for sale and discontinued operations and therefore had reclassified them to operating assets and liabilities and continuing operations and did not report discontinued operations for the year ended December 31, 2014 or for the three months ended March 31, 2015. In June 2015, the Company entered into a stipulation with the plaintiff, subsequently approved by the Supreme Court of New York State, County of Suffolk, in July 2015, that removed the factors interfering with the aforementioned proposed sale of such properties. Accordingly, as of June 30, 2015, all of the assets and liabilities that relate to the Cortlandt Manor Medical Center and the Fairfax Medical Center were reported as assets held for sale, and liabilities held for sale, respectively. Additionally, all of the operations related to the Cortlandt Manor Medical Center and the Fairfax Medical Center for the three and six-months ended June 30, 2015 were reported as discontinued operations, and were reported as such in the unaudited consolidated financial statements. The prior period assets and liabilities and operations related to these entities were recast as assets and liabilities held for sale, and discontinued operations retroactively for all periods presented on the Company’s quarterly report. The Company expects to complete the sale of these properties within one year.
Assets Held for Sale
June 30, 2015 December 31, 2014
Property
Cortlandt Manor Medical Center (1) $ 7,935,306 $ 8,062,003
Fairfax Medical Center 13,310,749 13,496,901
Accounts receivable 5,374 4,670
Deferred rent receivable 333,184 281,774
Prepaid expenses and other 383,482 344,602
Total Assets Held for Sale $ 21,968,095 $ 22,189,950
Liabilities Related to Real Estate Assets Held for Sale
June 30, 2015 December 31, 2014
Accounts payable $ 39,784 $ 68,621
Deferred rent liability 43,131 78,064
Tenant security deposit payable 213,130 227,723
Total Liabilities Related to Real Estate Assets Held for Sale $ 296,045 $ 374,408
(1) The Cortlandt Manor Medical Center is inclusive of the two adjacent lots. The results of operations and the gains or losses from operating properties that are held for sale and or disposed of in accordance with FASB ASC Topic 360-10, Property, Plant and Equipment – Overall The following table summarizes the discontinued operations for the three and six-months ended June 30, 2015 and 2014 (unaudited):
Three Months Ended June 30, Six Months Ended June 30,
2015 2014 2015 2014
Revenues
Rental income $ 545,636 $ 533,405 $ 1,093,138 $ 1,042,091
Rental income - tenant reimbursements 44,702 48,916 100,581 111,660
Total rental income 590,338 582,321 1,193,719 1,153,751
Expenses
Rental Expenses 278,513 286,273 582,318 577,277
Depreciation 169,486 160,872 340,150 320,554
Total expenses 447,999 447,145 922,468 897,831
Net income from discontinuing operations $ 142,339 $ 135,176 $ 271,251 $ 255,920 The Company assesses on a regular basis whether there are any indicators that the carrying value of its real estate assets may be impaired. Potential indicators may include an increase in vacancy at a property, tenant reduction in utilization of a property, tenant financial instability and the potential sale of the property in the near future. An asset is determined to be impaired if the asset's carrying value is in excess of its estimated fair value. During the three and six-months ended June 30, 2015 the company did not recognize any impairment charges. During the second quarter of 2014, the Company recognized aggregate impairment charges of $200,000 on real estate assets classified in continuing operations. (See Footnote 18). </t>
  </si>
  <si>
    <t>Note 8 - Investment in Marketable Securities</t>
  </si>
  <si>
    <t>Investments, Debt and Equity Securities [Abstract]</t>
  </si>
  <si>
    <t>Investments in Debt and Marketable Equity Securities (and Certain Trading Assets) Disclosure [Text Block]</t>
  </si>
  <si>
    <t>8. Investment in Marketable Securities: The Company determines the appropriate classification of securities at the time of purchase and reassesses the appropriateness of such classification at each reporting date. All marketable securities held by the Company have been classified as available-for-sale and, as a result, are stated at fair value, based on a pricing model that incorporates coupon type, prepayment speeds and the type of collateral backing the securities. Unrealized gains and losses on available-for-sale securities are recorded as a separate component of stockholders’ equity. Any realized gains and losses on the sale of securities, as determined on a first-in, first-out basis, will be included in the Condensed Consolidated Statements of Operations. The Company reviews its investments on a regular basis to evaluate whether or not each security has experienced an other-than-temporary decline in fair value. If it is believed that an other-than-temporary decline exists, the Company will write down the investment to market value and record the related write-down in the Condensed Consolidated Statements of Operations. The historical cost and estimated fair value of investments in marketable securities available for sale as of June 30, 2015 and December 31, 2014 are as follows:
June 30, 2015 December 31, 2014
Amortized cost $ 5,478,574 $ 5,931,387
Gross unrealized (losses) gains (29,786 ) 18,711
Fair value* $ 5,448,788 $ 5,950,098 *The Company received $452,813 in principal repayments during the six-months ended June 30, 2015 The Company’s investment is in conforming agency fixed rate mortgage pass through securities (“mortgage-backed securities)”, each of which contained either AA or AAA ratings, the principal of which is fully guaranteed by agencies of the U.S. Government. At June 30, 2015 and December 31, 2014, marketable securities based on amortized cost, reflect a yield of approximately 2%, have contractual maturities of 15 or 30 years and an adjusted duration of less than four years. The fair value of mortgage-backed securities was estimated based on a Level 2 methodology, additional details of which are discussed further in Note 18 – Fair Value of Financial Instruments. None of the unrealized losses were considered to be other-than-temporarily impaired; therefore the unrealized losses were reported in the Condensed Consolidated Statement of Comprehensive Income (Loss) and the reversal of those losses were also reported in the Condensed Consolidated Statement of Comprehensive Income (Loss).</t>
  </si>
  <si>
    <t>Note 9 - Notes Payable</t>
  </si>
  <si>
    <t>Long-term Debt [Text Block]</t>
  </si>
  <si>
    <t xml:space="preserve">9 . Notes Payable : The transfer of the properties by the Company to GSD resulted in the recognition of approximately $28.4 million of capital gain income by the Company in 2013. Giving effect to offsetting deductions, the Company determined that it would have approximately $18 million in REIT income for 2013. In order to satisfy applicable REIT distribution requirements, on December 20, 2013, the Company declared an additional dividend, payable to the Company’s shareholders of record as of December 31, 2013 on January 31, 2014. The Second Special Dividend was paid in the form of interests in a subordinated global dividend note due June 30, 2017 (“Dividend Note”) aggregating $16,150,000 ($10.89 per share) in principal amount. The Dividend Note bears interest at 5.0% per annum, payable semi-annually on June 15 and December 15 of each year, commencing June 15, 2014, and may be payable in cash or in the form of additional notes. On June 16, 2014, December 15, 2014, and June 15, 2015 the initial, second and third semi-annual interest payments on the Dividend Note were paid in kind in the form of uncertificated interests in subordinated global notes due June 30, 2017 in the principal amount of $302,813 and $403,750, and $403,750, respectively, that otherwise are identical to the Dividend Note other than as to the initial semi-annual interest payment date thereunder. On September 12, 2014, the board of directors declared a special supplemental dividend in the amount of $682,033 or $0.46 per share of Gyrodyne common stock. The dividend was paid in the form of non-transferrable interests in a subordinated global dividend note on December 31, 2014 to all shareholders of record on September 26, 2014. The dividend was intended to prevent the imposition of federal corporate income tax on the Company’s previously undistributed 2013 REIT taxable income.
June 30, 2015 December 31, 2014
Global Dividend Note issued January 2014 $ 16,144,614 $ 16,144,614
Global Note issued June 2014 302,813 302,813
Global Note issued December 2014 403,750 403,750
Global Dividend Note issued December 2014 682,033 682,033
Global Note issued June 2015 403,750 -
Total Notes Payable $ 17,936,960 $ 17,533,210 At a board of directors meeting held on April 24, 2015, our directors determined to adjust the allocation of common shares of Gyrodyne, LLC to be issued pursuant to the Merger to account for certain developments since such allocations were originally set in December 2013. The Merger, if approved by 2/3 of all outstanding shares at a special shareholder meeting scheduled for August 20, 2015 will be consummated on August 31, 2015. The consummation of the merger will result in converting the total notes payable and accrued interest into 30% of the common shares of Gyrodyne, LLC. </t>
  </si>
  <si>
    <t>Note 10 - Earnings per Share</t>
  </si>
  <si>
    <t>Earnings Per Share [Abstract]</t>
  </si>
  <si>
    <t>Earnings Per Share [Text Block]</t>
  </si>
  <si>
    <t>10 . Earnings per Share: Basic earnings per common share are computed by dividing net (loss) income, attributable to Gyrodyne, by the weighted average number of shares of common stock outstanding during the period. Diluted earnings per share give effect to stock options and warrants which are considered to be dilutive common stock equivalents. Treasury shares have been excluded from the weighted average number of shares. The Company does not have any outstanding common stock equivalents as of June 30, 2015, and 2014. During the second quarter ended June 30, 2015, the Company filed a registration statement on Form S-1 with the Securities and Exchange Commission to register a number of shares of the Company’s common stock to be offered in a rights offering by the Company to its shareholders with gross proceeds (if all rights were exercised or sufficient oversubscription rights were exercised) of $6,116,055. The rights offering contained an oversubscription option, however, there was no overallotment option. On June 17, 2015, the Company completed the rights offering where it received subscriptions for approximately 7,044,894 shares, greatly exceeding the maximum shares offered of 2,224,020. Shareholders were allocated 100% of their basic subscriptions. The rights offering resulted in 2,224,020 common shares issued on June 26, 2015 and net proceeds received (after expenses) of $5,624,324 (Gross proceeds of $6,116,055 less direct expenses of the rights offering of $491,731).
Six Months Ended June 3 0 , Three Months Ended June 30,
BASIC 201 5 201 4 2015 2014
Net loss attributable to Gyrodyne
Continuing operations $ (137,891 ) $ (41,813 ) $ (74,966 ) $ (53,885 )
Discontinuing operations - - - -
Net loss attributable to Gyrodyne (137,891 ) (41,813 ) (74,966 ) (53,885 )
Weighted average number of common shares outstanding 1,531,830 1,482,680 1,580,439 1,482,680
Net loss per common share attributable to Gyrodyne (“EPS”)
Continuing operations $ (0.09 ) $ (0.03 ) $ (0.05 ) $ (0.04 )
Discontinuing operations - - - -
Net loss per common share attributable to Gyrodyne (“EPS”) $ (0.09 ) $ (0.03 ) $ (0.05 ) $ (0.04 )</t>
  </si>
  <si>
    <t>Note 11 - Income Taxes</t>
  </si>
  <si>
    <t>Income Tax Disclosure [Abstract]</t>
  </si>
  <si>
    <t>Income Tax Disclosure [Text Block]</t>
  </si>
  <si>
    <t xml:space="preserve">11 . Income Taxes: The Company files a consolidated U.S. Federal Tax Return that includes all 100% owned subsidiaries. State tax returns are filed on a consolidated or separate basis depending on the applicable laws. The Company’s tax provision for the three and six-months ended June 30, 2015 was $48,400 and $70,500, respectively. The tax provision was incurred through its taxable REIT subsidiary, Flowerfield Properties, Inc. which files separate Federal and state tax returns and had an approximate 39% effective tax rate for the quarter ended June 30, 2015. Gyrodyne Special Distribution LLC files separate US Federal and State Tax Returns. The income tax expense is comprised of the following for the three and six-month periods ended June 30, 2015 and 2014, respectively which reflects an approximate 39% effective rate on Flowerfield Properties, Inc.:
Three Months Ended June 30, Six Months Ended June 30,
2015 2014 2015 2014
Current:
Federal $ 32,160 $ - $ 49,560 $ -
State 16,240 - 20,940 -
$ 48,400 $ - $ 70,500 $ -
Deferred:
Federal $ - $ - $ - $ -
State - -
Income tax expense $ 48,400 $ - $ 70,500 $ - Deferred income tax assets and liabilities are determined based on differences between financial reporting and tax basis of assets and liabilities and are measured using the enacted tax rates and laws that will be in effect when the differences are expected to reverse. The Company does not have any deferred income tax assets or liabilities as of June 30, 2015 or December 31, 2014. The Company has the following current tax liabilities for the period ended June 30, 2015 and December 31, 2014 as follows:
June 30, 2015 December 31, 2014
Current:
Federal $ 49,560 $ 641,640
State 7,940 108,360
Total $ 57,500 $ 750,000 Current income tax liabilities consist of the following:
June 30, 2015 December 31, 2014
Current Tax Liabilities:
Flowerfield Properties, excluding recognized gain on the Grove $ 57,500 $ 132,000
Recognized tax gain on the Grove - 618,000
Total current tax payable $ 57,500 $ 750,000 </t>
  </si>
  <si>
    <t>Note 12 - Retirement Plans</t>
  </si>
  <si>
    <t>Compensation and Retirement Disclosure [Abstract]</t>
  </si>
  <si>
    <t>Pension and Other Postretirement Benefits Disclosure [Text Block]</t>
  </si>
  <si>
    <t xml:space="preserve">12 . R e tirement Plans: On November 25, 2013 the Company’s board of directors voted to terminate the noncontributory defined benefit pension plan (the “Plan”), subject to regulatory approval, and is continuing the process of termination. On February 28, 2014, the Company submitted the necessary application and related documents to the IRS and to the Pension Benefit Guarantee Corporation (“PBGC”) in August 2014. Both the PBGC and the IRS must approve the termination. In May 2015, the Company received the IRS Determination letter which reflects regulatory approval to terminate the Plan. Accordingly, the company recognized the estimated settlement obligations net of plan assets as pension costs on the June 30, 2015 balance sheet. As of June 30, 2015, the Company has not funded the pension deficit nor made settlement distributions to the active employee beneficiaries of the Plan. Accordingly, the Company has $2,169,638 of unrecognized non cash pension expenses included in Other Comprehensive loss which will be recognized as an expense upon settlement of the obligations to the beneficiaries which is expected to occur during the quarter ending September 30, 2015. Based on the current estimated liability, the regulatory approval resulted in the Company recognizing additional pension liability of $1,517,245 to reflect the estimated obligations of $1,936,214 to fully fund the Plan. The following table provides the components of net periodic pension benefit cost for the Plan for the three and six-months ended June 30, 2015 and 2014 including the required and expected contributions:
Six Months Ended Three Months Ended
June 30, June 30,
2015 2014 2015 2014
Pension Benefits
Service Cost $ - $ 92,854 $ - $ 46,427
Interest Cost 7,419 91,416 3,709 45,708
Expected Return on Plan Assets (6,858 ) (180,620 ) (3,429 ) (90,310 )
Amortization of prior service costs 92,786 11,288 46,393 5,644
Amortization of Actuarial Loss 442,212 - 221,107 -
Change in net gain due to settlement (485,635 ) - (242,818 ) -
Net Periodic Pension Benefit Cost After Curtailments and Settlements $ 49,924 $ 14,938 $ 24,962 $ 7,469
Minimum required contribution $ - $ - $ - $ -
Expected contribution $ 1,936,214 $ - $ 1,936,214 $ - During the six-months ended June 30, 2015, the Company made a $183,500 contribution to the Plan to supplement the liquidity needs to meet lump sum distribution elections. During the six-month period ended June 30, 2014, the Company did not make any contribution to the Plan. While the Company does not have a minimum required contribution for the December 31, 2015 plan year, as a result of the termination of the pension plan, in addition to the prior contribution, the Company may have to make a contribution of up to approximately $1,936,214 to satisfy the lump sum payment options and/or to purchase annuities. The aforementioned funding obligation excludes the certain Plan investments in illiquid assets that cannot be utilized to meet the Plans funding obligations unless the merger is approved and consummated. As of June 30, 2015 and December 31, 2014, the value under a level three methodology of such assets was $800,767. Assuming the merger is consummated, the illiquid assets will become liquid and could be sold with the resulting net proceeds utilized to reduce the aforementioned funding obligation. </t>
  </si>
  <si>
    <t>Note 13 - Incentive Compensation Plan</t>
  </si>
  <si>
    <t>Disclosure of Compensation Related Costs, Share-based Payments [Abstract]</t>
  </si>
  <si>
    <t>Disclosure of Compensation Related Costs, Share-based Payments [Text Block]</t>
  </si>
  <si>
    <t xml:space="preserve">13 . Incentive Compensation Plan: Benefits under the Company’s Incentive Compensation Plan (the “ICP”) are realized upon either a Change-in-Control (as defined in the ICP) of the Company, or upon the issuance by the Company of an “Excess Dividend” (as defined in the ICP) following certain asset sales. The ICP provides that payments made in connection with an Excess Dividend may not exceed
Employees Number of Units under Plan Maximum Benefit relating to the 2013 Non-Cash Dividends
COO 14,850 $ 31,482
Employees 550 $ 1,166
Directors 53,900 $ 114,268
Total ICP excluding termed employees and directors 69,300 $ 146,916
Former CEO 20,350 $ 43,142
All other former employees 12,100 $ 25,652
Former director 8,250 $ 17,490
Total former Board members and former employees 40,700 $ 86,284
Total maximum ICP to be paid 110,000 $ 233,200 </t>
  </si>
  <si>
    <t>Note 14 - Retention Bonus Plan</t>
  </si>
  <si>
    <t>Compensation Related Costs [Abstract]</t>
  </si>
  <si>
    <t>Compensation Related Costs, General [Text Block]</t>
  </si>
  <si>
    <t>1 4 . Retention Bonus Plan: In May 2014, our board of directors approved a Retention Bonus Plan designed to recognize the nature and scope of the responsibilities related to such business plan, to reward and incent performance in connection therewith, to align the interests of directors, executives and employees with our shareholders and to retain such persons during the term of the plan. The Retention Bonus Plan provides for bonuses to directors and officers and employees determined by the gross sales proceeds from the sale of each property and the date of sale. The Retention Bonus Plan consists of a bonus pool that would be funded with an amount equal to 5% of the specified appraised value of each of the Contributed Properties (set forth in the plan), so long as the gross selling price of a property is equal to or greater than 100% of its appraised value (based on appraisals utilized to support the value of the real estate included in the non-cash dividend distributed on December 30, 2013). Additional funding of the bonus pool would occur on a property-by-property basis when the gross sales price of a property is in excess of its appraised value as follows: 10% on the first 10% of appreciation, 15% on the next 10% of appreciation and 20% on appreciation greater than 20%. Furthermore, if a specified property is sold on or before a designated date specified in the Retention Bonus Plan, an additional amount equal to 2% of the gross selling price of such property also would be funded into the bonus pool. The bonus pool is distributable in the following proportions to the named participants in the bonus plan for so long as they are directors or employees of the Company, GSD or Gyrodyne, LLC: 15% for the Chairman, 50% for the directors other than the chairman (10% for each of the other five directors) and 35% (the “Employee Pool”) for the Company’s executives and employees. Such share of the bonus pool is earned only upon the completion of the sale of a property at a gross selling price equal to or greater than its appraised value and is paid to the named beneficiaries of the Retention Bonus Plan or their designees within 60 days of the completion of such sale or, if later, within 60 days of receipt of any subsequent post-completion installment payment related to such sale. All allocations to individual beneficiaries in the Employee Pool shall be determined by the board of directors of the Company or its successor in consultation with its President. Pursuant to the terms of the Management Services Arrangement, the foregoing bonus payments made by the Company will be reimbursed by GSD (See Footnote 5, “ Management Services A r rangements</t>
  </si>
  <si>
    <t>Note 15 - Concentration of Credit Risk</t>
  </si>
  <si>
    <t>Credit Concentration Risk [Member]</t>
  </si>
  <si>
    <t>Note 15 - Concentration of Credit Risk [Line Items]</t>
  </si>
  <si>
    <t>Concentration Risk Disclosure [Text Block]</t>
  </si>
  <si>
    <t>15. Concentration of Credit Risk Financial instruments, which potentially subject the Company to concentrations of credit risk, consist principally of cash and cash equivalents and securities issued with the guarantee of U.S. Government Agencies. The Company places its temporary cash investments with high credit quality financial institutions and generally limits the amount of credit exposure in any one financial institution. The Company maintains bank account balances, which exceed insured limits. The Company has not experienced any losses in such accounts and believes that it is not exposed to any significant credit risk on cash. Management does not believe significant credit risk existed at June 30, 2015 and December 31, 2014.</t>
  </si>
  <si>
    <t>Note 16 - Commitments and Contingencies</t>
  </si>
  <si>
    <t>Disclosure Text Block Supplement [Abstract]</t>
  </si>
  <si>
    <t>Commitments Disclosure [Text Block]</t>
  </si>
  <si>
    <t>16 . Commitments and Contingencies: Lease revenue commitments -
Twelve Months Ending June 3 0 , Amount
2016 $ 3,787,000
2017 2,795,000
2018 2,299,000
2019 2,020,000
2020 1,420,000
Thereafter 3,542,000
$ 15,863,000 Other commitments and contingencies
Incentive Compensation Plan $ 233,200
Management Employment agreements with bonus and severance commitment contingencies 600,000
Other employee severance commitment contingencies 76,000
Total $ 909,200 Employment agreements - The Company also has a compensation arrangement with its Chief Operating Officer executed on May 8, 2014 which provides for severance equivalent to 6 months of base salary. Under Company policy the aggregate severance commitment contingency to other employees is approximately $76,000. As of June 30, 2015, the commitment related to severance is approximately $676,000. Excluded from the above contingency amounts are retention bonuses that may ultimately be payable under the Retention Bonus Plan, but which amounts, if any, cannot be dete r mined at this time. Retention Bonus Plan – The Retention Bonus Plan consists of a bonus pool funded with an amount equal to 5% of the specified appraised value of each of the Contributed Properties (set forth in the Plan), so long as the gross selling price of a property is equal to or greater than 100% of its appraised value (based on appraisals utilized to support the value of the real estate included in the non-cash dividend distributed on December 30, 2013). Additional funding of the bonus pool will occur on a property-by-property basis when the gross sales price of a property is in excess of its appraised value as follows: 10% on the first 10% of appreciation, 15% on the next 10% of appreciation and 20% on appreciation greater than 20%. Furthermore, if a specified property is sold on or before a designated date specified in the Retention Bonus Plan, an additional amount equal to 2% of the gross selling price of such property also is funded into the bonus pool. The bonus pool is distributable in the following proportions to the named participants in the bonus plan for so long as they are directors or employees of the Company, GSD or Gyrodyne, LLC: 15% for the Chairman, 50% for the directors other than the Chairman (10% for each of the other five directors) and 35% (the “Employee Pool”) for the Company’s executives and employees. Such share of the bonus pool is earned only upon the completion of the sale of a property at a gross selling price equal to or greater than its appraised value and is paid to the named beneficiaries of the Retention Bonus Plan or their designees within 60 days of the completion of such sale or, if later, within 60 days of receipt of any subsequent post-completion installment payment related to such sale. All allocations to individual beneficiaries of the Employee Pool shall be determined by the board of directors of the Company or its successor in consultation with its President.</t>
  </si>
  <si>
    <t>Note 17 - Recent Accounting Pronouncements</t>
  </si>
  <si>
    <t>New Accounting Pronouncements and Changes in Accounting Principles [Abstract]</t>
  </si>
  <si>
    <t>New Accounting Pronouncements and Changes in Accounting Principles [Text Block]</t>
  </si>
  <si>
    <t>1 7 . Recent Accounting Pronouncements : In April 2014, the FASB issued ASU 2014-08, “Presentation of Financial Statements (Topic 205) and Property, Plant, and Equipment (Topic 360), Reporting Discontinued Operations and Disclosures of Disposals of Comp o nents of an Entity.” ASU 2014-08 on Discontinued Operations changes the criteria for determining which disposals can be presented as discontinued operations and modified related disclosure requirements. Under the new guidance, a discontinued operation is defined as: (i) a disposal of a component or group of components that is disposed of or is classified as held for sale that represents a strategic shift that has or will have a major effect on an entity’s operations and financial results or (ii) an acquired business or nonprofit activity that is classified as held for sale on the date of acquisition. The standard states that a strategic shift could include a disposal of (i) a major geographical area of operations, (ii) a major line of business, (iii) a major equity method investment, or (iv) other major parts of an entity. Under the current US GAAP, an entity is prohibited from reporting a discontinued operation if it has certain continuing cash flows or involvement component after the disposal. The new guidance eliminates these criteria. The pronouncement is effective for fiscal years and interim periods ending after December 15, 2014. The adoption of this pronouncement did not have a material effect on the Company’s consolidated financial position or results of operations. Early adoption is permitted for disposals or assets held for sale that have not been reported in the financial statements previously issued or available for issuance. The Company has elected to early adopt this standard as of January 1, 2014. In May 2014, the FASB issued ASU 2014-09, “Revenue from Contracts with Customers (Topic 606).” Revenue from Contracts with Customers, Revenue Recognition, Revenue Recognition—Construction-Type and Production-Type Contracts, Other Assets and Deferred Costs—Contracts with Customers. In August 2014, the FASB issued ASU No. 2014-15, “ Presentation of Financial Statements Disclosure of Uncertainties about an Entity’s Ability to Continue as a Going Concern In February 2015, the FASB issued ASU No. 2015-02, “Consolidation (Topic 810) - Amendments to the Consol i dation Analysis.” In April 2015, the FASB issued ASU No. 2015-03, “Interest-Imputation of Interest Simplifying the Presentation of Debt Issuance Costs In May 2015, the FASB issued ASU No. 2015-07, “ Fair Value Measurement Disclosures for Inves t ments in Certain Entities That Calculate Net Asset Value per Share (or Its Equivalent) asset value per share practical expedient. The amendments also remove the requirement to make certain disclosures for all investments that are eligible to be measured at fair value using the net asset value per share practical expedient. Rather, those disclosures are limited to investments for which the entity has elected to measure the fair value using that practical expedient. The amendments in this update are effective for public business entities for fiscal years beginning after December 15, 2015, and interim periods within those fiscal years. The adoption of this pronouncement is not expected to have a material effect on the Company’s consolidated financial position or results of operations. In May 2015, the FASB issued ASU No. 2015-08, “ Business Combinations In June 2015, the FASB issued ASU No. 2015-10, “Technical Corrections and Improvements In July 2015, the FASB issued ASU No. 2015-12, “ Plan Accounting: Defined Benefit Pension Plans Defined Contribution Pension Plans Health and Welfare Benefit Plans</t>
  </si>
  <si>
    <t>Note 18 - Fair Value of Financial Instruments</t>
  </si>
  <si>
    <t>Fair Value Disclosures [Abstract]</t>
  </si>
  <si>
    <t>Fair Value Disclosures [Text Block]</t>
  </si>
  <si>
    <t>1 8 . Fair Value of Financial Instruments: Assets and Liabilities Measured at Fair-Value – The Company follows authoritative guidance on fair value measurements, which defines fair-value, establishes a framework for measuring fair-value, and expands disclosures about fair-value measurements. The guidance applies to reported balances that are required or permitted to be measured at fair-value under existing accounting pronouncements. The Company follows authoritative guidance on the fair value option for financial assets, which permits companies to choose to measure certain financial instruments and other items at fair-value in order to mitigate volatility in reported earnings caused by measuring related assets and liabilities differently. However, we have not elected to measure any additional financial instruments and other items at fair-value (other than those previously required under other GAAP rules or standards) under the provisions of this standard. The guidance emphasizes that fair-value is a market-based measurement, not an entity-specific measurement. Therefore, a fair-value measurement should be determined based on the assumptions that market participants would use in pricing the asset or liability. As a basis for considering market participant assumptions in fair-value measurements, the guidance establishes a fair-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 In instances where the determination of the fair-value measurement is based on inputs from different levels of the fair-value hierarchy, the level in the fair-value hierarchy within which the entire fair-value measurement falls is based on the lowest level input that is significant to the fair-value measurement in its entirety. Our assessment of the significance of a particular input to the fair-value measurement in its entirety requires judgment, and considers factors specific to the asset or liability. The following table represents the carrying value and fair value of the Company’s financial assets and liabilities as of June 30, 2015 and December 31, 2014, respectively.
June 30, 2015 December 31, 2014
Description Carrying Value Fair Value (Level 2) Carrying Value Fair Value (Level 2)
Investment in Marketable Securities $ 5,448,788 $ 5,448,788 * $ 5,950,098 $ 5,950,098 * The Company has investments in mortgage backed securities with either AA or AAA ratings fully guaranteed by US government agencies (the Federal National Mortgage Association and the Federal Home Loan Mortgage Corporation). The fair values of mortgage backed securities originated by US government agencies are based on a pricing model that incorporates coupon type, prepayment speeds and the type of collateral backing the securities. A discount rate is applied to the cash flows in the model to arrive at the fair value. Market quotes, current yields, and their spreads to benchmark indices are obtained for each type of security. With this data, a yield curve is derived for each category of mortgage backed securities. Each security is priced by discounting the cash flow stream by the appropriate yield found on the yield curve. As the significant inputs used to derive the value of the mortgage-backed securities are observable market inputs, the fair value of these securities are included in the Level 2 fair value hierarchy. The Company estimates that fair value approximates carrying value for cash equivalents, rents receivable, prepaid and other assets, and accounts payable due to the relatively short maturity of the instruments. Fair Value Measurements: The following tables present the Company's assets and liabilities measured at fair value on a recurring and non-recurring basis as of June 30, 2015 and December 31, 2014, aggregated by the level in the fair value hierarchy within which those measurements fall:
Balance Fair Value Measurements Using
Description June 30, 2015 (Level 1) (Level 2) (Level 3)
Impaired real estate assets $ 6,162,538 $ — $ — $ 6,162,538
Balance Fair Value Measurements Using
Description December 31, 2014 (Level 1) (Level 2) (Level 3)
Impaired real estate assets $ 6,146,952 $ — $ — $ 6,146,952 The Company estimates the fair value of its real estate assets by using income and market valuation techniques. The Company may estimate fair values using market information such as broker opinions of value, appraisals, and recent sales data for similar assets or discounted cash flow models, which primarily rely on Level 3 inputs. The cash flow models include estimated cash inflows and outflows over a specified holding period. These cash flows may include contractual rental revenues, projected future rental revenues and expenses and forecasted tenant improvements and lease commissions based upon market conditions determined through discussion with local real estate professionals, experience the Company has with its other owned properties in such markets and expectations for growth. Capitalization rates and discount rates utilized in these models are estimated by management based upon rates that management believes to be within a reasonable range of current market rates for the respective properties based upon an analysis of factors such as property and tenant quality, geographical location and local supply and demand observations. To the extent the Company under estimates forecasted cash outflows (tenant improvements, lease commissions and operating costs) or over estimates forecasted cash inflows (rental revenue rates), the estimated fair value of its real estate assets could be overstated. The Company incurred a $200,000 impairment charge during the year ended December 31, 2014. During the six-months ended June 30, 2015 the Company did not incur an impairment charge. The Company has maintained an interest in the Grove, which originally represented a 20% limited partnership interest in the Grove. The Grove owned a 3,700+ acre citrus grove located in Palm Beach County, Florida (the “Grove Property”), which is the subject of a plan for mixed-use development. Based on four subsequent capital raises through 2009, each of which the Company chose not to participate in, the Company’s share was diluted to approximately 9.99% as of December 31, 2010, and through 2013 was further diluted to approximately 9.32%. During 2014, certain limited partners voluntarily forfeited their interests back to the partnership which increased Gyrodyne’s interest to 10.12%. On March 18, 2011, the Grove’s lender, Prudential Industrial Properties, LLC ("Prudential"), commenced a foreclosure action against the Grove by filing a complaint in the Circuit Court of Palm Beach County to foreclose upon the Grove property, alleging that the Grove had defaulted on its loan from Prudential and that the Grove was indebted to Prudential in the amount of over $37 million in principal and over $8 million in interest and fees. On September 19, 2013, the Grove was sold, the foreclosure lawsuit was dismissed and Grove’s debt to Prudential was repaid. At June 30, 2015 and December 31, 2014, the investment is held in a taxable REIT subsidiary of the Company with $0 value. Furthermore, the Company had a $1,315,000 deferred tax liability related to the Grove, which represented taxable losses not yet recorded pursuant to the equity method of accounting. Following certain taxable gains received in 2014 but not yet recorded, the Company reversed the deferred tax liability in total in 2014 and recorded a current tax liability of approximately $618,000 and a tax benefit of $697,000, accordingly. The Company did not receive any distribution in connection with the sale. Under the agreement with the purchaser, the Grove may receive additional payments if certain development benchmarks are achieved by the purchaser. The Company cannot predict whether these benchmarks will be achieved or as to the timing or amount of any further distributions by the Grove. The Company is a limited partner in the Grove. The Grove does not have an audit, review or compilation of its financial statements, therefore, the Company is challenged to determine the collectability of any income generated by the Grove. As a result, the company will not recognize income from the Grove until the earlier of when cash distributions are received or upon receiving financial data that substantiates its results of operations. The Grove investment is a distressed asset operating in a distressed environment where an orderly transaction is not available. The facts and circumstances of the Grove make it unreasonable to present a fair value utilizing a Level 3 methodology, the lowest methodology which allows for broad assumptions, therefore, in accordance with the exception rules for thinly traded/lack of marketability of distressed assets, the Company is not presenting a fair value or assuming the fair value is zero. The Company is accounting for the investment under the equity method. As of June 30, 2015 and December 31, 2014, the carrying value of the Company’s investment was $0.</t>
  </si>
  <si>
    <t>Note 19 - Impairment of Real Estate Investments</t>
  </si>
  <si>
    <t>Asset Impairment Charges [Text Block]</t>
  </si>
  <si>
    <t xml:space="preserve">19. Impairment of Real Estate Investments: The Company assesses on a regular basis whether there are any indicators that the carrying value of real estate assets may be impaired. Potential indicators may include an increase in vacancy at a property, tenant reduction in utilization of a property, tenant financial instability and the potential sale of the property in the near future. An asset is determined to be impaired if the asset's carrying value is in excess of its estimated fair value. There were no impairment charges during the six-months ended June 30, 2015. There was a $200,000 impairment charge during the six-months ended June 30, 2014. </t>
  </si>
  <si>
    <t>Note 20 - Accumulated Other Comprehensive Income</t>
  </si>
  <si>
    <t>Comprehensive Income (Loss) Note [Text Block]</t>
  </si>
  <si>
    <t>20 . Accumulated Other Comprehensive Loss : Accumulated other comprehensive loss as of June 30, 2015 and December 31, 2014 was $(2,199,424) and $(633,682), respectively. The balances were comprised of the following:
June 30, 2015 December 31, 2014
Unrecorded (loss) gain on investments $ (29,786 ) $ 18,711
Unrecorded loss on pension (2,169,638 ) (652,393 )
Accumulated other comprehensive loss $ (2,199,424 ) $ (633,682 ) The change in other comprehensive loss was comprised of the unrealized loss in marketable securities, and the unrecognized pension expense associated with the outstanding pension obligations to its beneficiaries, both are balance sheet items, and have no impact to net loss in either period. Therefore, there are no reclassifications from other comprehensive loss to net loss for the period ended June 30, 2015 or December 31, 2014.</t>
  </si>
  <si>
    <t>Note 21 - Reclassifications</t>
  </si>
  <si>
    <t>Reclassifications [Text Block]</t>
  </si>
  <si>
    <t>21 . Reclassifications: Certain amounts in the prior period have been reclassified to conform to the classification used in the current period. Such items include a reclassification from continuing operations to discontinued operations as well as a reclassification to assets held for sale and liabilities related to assets held for sale.</t>
  </si>
  <si>
    <t>Accounting Policies, by Policy (Policies)</t>
  </si>
  <si>
    <t>Revenue Recognition, Policy [Policy Text Block]</t>
  </si>
  <si>
    <t xml:space="preserve">Revenue recognition – </t>
  </si>
  <si>
    <t>Revenue Recognition, Real Estate Transactions, Policy [Policy Text Block]</t>
  </si>
  <si>
    <t xml:space="preserve">Gains on sales of real estate - </t>
  </si>
  <si>
    <t>Discontinued Operations, Policy [Policy Text Block]</t>
  </si>
  <si>
    <t>Assets Held For Sale and Discontinued Operations -</t>
  </si>
  <si>
    <t>Note 6 - Consolidating Financial Information (Tables)</t>
  </si>
  <si>
    <t>Condensed Balance Sheet [Table Text Block]</t>
  </si>
  <si>
    <t xml:space="preserve">ASSETS Gyrodyne Co m pany of America, Inc. and Subsid i aries GSD, LLC Total Elim i nations Consolida t ed
REAL ESTATE
Rental property:
Land $ - $ 1,733,693 $ 1,733,693 $ - $ 1,733,693
Building and improvements - 11,599,737 11,599,737 - 11,599,737
Machinery and equipment - 344,733 344,733 - 344,733
- 13,678,163 13,678,163 - 13,678,163
Less accumulated depreciation - 5,049,861 5,049,861 - 5,049,861
- 8,628,302 8,628,302 - 8,628,302
Land held for development:
Land - 558,466 558,466 - 558,466
Land development costs - 2,016,630 2,016,630 - 2,016,630
- 2,575,096 2,575,096 - 2,575,096
Total real estate, net - 11,203,398 11,203,398 - 11,203,398
Assets held for sale - 21,968,095 21,968,095 - 21,968,095
Cash and cash equivalents 8,012,484 - 8,012,484 - 8,012,484
Investment in marketable securities 5,448,788 - 5,448,788 - 5,448,788
Rent receivable, net of allowance for doubtful accounts of approximately $53,000 - 22,149 22,149 - 22,149
Deferred rent receivable - 64,585 64,585 - 64,585
GSD Line of Credit 6,240,397 - 6,240,397 (6,240,397 ) -
Prepaid expenses and other assets 123,001 407,291 530,292 - 530,292
Mortgage receivable 12,399,645 - 12,399,645 (12,399,645 ) -
Total Assets $ 32,224,315 $ 33,665,518 $ 65,889,833 $ (18,640,042 ) $ 47,249,791
LIABILITIES AND EQUITY
LIABILITIES:
Accounts payable $ 464,642 $ 64,949 $ 529,591 $ - $ 529,591
Accrued liabilities 256,245 - 256,245 - 256,245
Deferred rent liability - 82,192 82,192 - 82,192
Tenant security deposits payable - 249,428 249,428 - 249,428
GSD Line of Credit - 6,240,397 6,240,397 (6,240,397 ) -
Mortgage Payable - 3,498,584 3,498,584 (3,498,584 ) -
Liabilities related to assets held for sale - 9,197,106 9,197,106 (8,901,061 ) 296,045
Income taxes payable 57,500 - 57,500 - 57,500
Pension costs 1,936,214 - 1,936,214 1,936,214
Notes payable 17,936,960 - 17,936,960 - 17,936,960
Total Liabilities 20,651,561 19,332,656 39,984,217 (18,640,042 ) 21,344,175
Commitments and contingencies
EQUITY:
Common stock, $1 par value; authorized 4,000,000 shares; 3,947,908 shares issued; 3,706,700 shares outstanding 3,947,908 - 3,947,908 - 3,947,908
Additional paid-in capital 21,153,809 - 21,153,809 - 21,153,809
Accumulated other comprehensive loss (2,199,424 ) - (2,199,424 ) - (2,199,424 )
Deficit (9,791,842 ) (4,733,606 ) (14,525,448 ) 4,733,606 (9,791,842 )
13,110,451 (4,733,606 ) 8,376,845 4,733,606 13,110,451
Less cost of shares of common stock held in treasury; 241,208 (1,537,697 ) - (1,537,697 ) - (1,537,697 )
Total Gyrodyne Stockholders’ Equity 11,572,754 (4,733,606 ) 6,839,148 4,733,606 11,572,754
Non-controlling interest in GSD, LLC - 19,066,468 19,066,468 (4,733,606 ) 14,332,862
Total equity 11,572,754 14,332,862 25,905,616 - 25,905,616
Total Liabilities and Equity $ 32,224,315 $ 33,665,518 $ 65,889,833 $ (18,640,042 ) $ 47,249,791 </t>
  </si>
  <si>
    <t>Condensed Income Statement [Table Text Block]</t>
  </si>
  <si>
    <t>Gyrodyne Company of America, Inc. GSD, LLC Total Eliminations Consolidated
Revenues
Rental income $ - $ 1,128,484 $ 1,128,484 $ - $ 1,128,484
Rental income - tenant reimbursements - 150,239 150,239 - 150,239
Other income 2,405,520 - 2,405,520 (2,405,520 ) -
Total 2,405,520 1,278,723 3,684,243 (2,405,520 ) 1,278,723
Expenses
Reimbursable expenses 787,247 - 787,247 (787,247 ) -
Rental expenses - 811,562 811,562 (27,994 ) 783,568
General and administrative expenses 1,265,500 1,123,682 2,389,182 (1,123,682 ) 1,265,500
Strategic alternative expenses 505,933 466,597 972,530 (466,597 ) 505,933
Depreciation - 162,523 162,523 - 162,523
Insurance claim recoveries in excess of cost - (7,459 ) (7,459 ) - (7,459 )
Total 2,558,680 2,556,905 5,115,585 (2,405,520 ) 2,710,065
Other Income (Expense):
Interest income 276,598 - 276,598 (217,413 ) 59,185
Interest expense (439,171 ) (217,413 ) (656,584 ) 217,413 (439,171 )
Total (162,573 ) (217,413 ) (379,986 ) - (379,986 )
Net loss before provision for income taxes (315,733 ) (1,495,595 ) (1,811,328 ) - (1,811,328 )
Provision for income taxes 70,500 - 70,500 - 70,500
Net loss from continued operations (386,233 ) (1,495,595 ) (1,881,828 ) - (1,881,828 )
Net income from discontinued operations 248,342 22,909 271,251 - 271,251
Net loss $ (137,891 ) $ (1,472,686 ) $ (1,610,577 ) $ - $ (1,610,577 )
Gyrodyne Company of America, Inc. GSD, LLC Total Eliminations Consolidated
Revenues
Rental income $ - $ 565,505 $ 565,505 $ - $ 565,505
Rental income - tenant reimbursements - 57,848 57,848 - 57,848
Other income 1,228,714 - 1,228,714 (1,228,714 ) -
Total 1,228,714 623,353 1,852,067 (1,228,714 ) 623,353
Expenses
Reimbursable expenses 372,504 - 372,504 (372,504 ) -
Rental expenses - 383,627 383,627 (14,802 ) 368,825
General and administrative expenses 621,991 559,145 1,181,136 (559,145 ) 621,991
Strategic alternative expenses 306,058 282,263 588,321 (282,263 ) 306,058
Depreciation - 82,582 82,582 - 82,582
Insurance claim recoveries in excess of cost - (7,459 ) (7,459 ) - (7,459 )
Total 1,300,553 1,300,158 2,600,711 (1,228,714 ) 1,371,997
Other Income (Expense):
Interest income 142,119 - 142,119 (113,468 ) 28,651
Interest expense (220,006 ) (113,468 ) (333,474 ) 113,468 (220,006 )
Total (77,887 ) (113,468 ) (191,355 ) - (191,355 )
Net loss before provision for income taxes (149,726 ) (790,273 ) (939,999 ) - (939,999 )
Provision for income taxes 48,400 - 48,400 - 48,400
Net loss from continuing operations (198,126 ) (790,273 ) (988,399 ) - (988,399 )
Net income from discontinued operations 123,160 19,179 142,339 - 142,339
Net loss $ (74,966 ) $ (771,094 ) $ (846,060 ) $ - $ (846,060 )</t>
  </si>
  <si>
    <t>Note 7 - Real Estate Assets Held for Sale and Discontinued Operations: (Tables)</t>
  </si>
  <si>
    <t>Disclosure of Long Lived Assets Held-for-sale [Table Text Block]</t>
  </si>
  <si>
    <t xml:space="preserve">Assets Held for Sale
June 30, 2015 December 31, 2014
Property
Cortlandt Manor Medical Center (1) $ 7,935,306 $ 8,062,003
Fairfax Medical Center 13,310,749 13,496,901
Accounts receivable 5,374 4,670
Deferred rent receivable 333,184 281,774
Prepaid expenses and other 383,482 344,602
Total Assets Held for Sale $ 21,968,095 $ 22,189,950
Liabilities Related to Real Estate Assets Held for Sale
June 30, 2015 December 31, 2014
Accounts payable $ 39,784 $ 68,621
Deferred rent liability 43,131 78,064
Tenant security deposit payable 213,130 227,723
Total Liabilities Related to Real Estate Assets Held for Sale $ 296,045 $ 374,408 </t>
  </si>
  <si>
    <t>Disposal Groups, Including Discontinued Operations [Table Text Block]</t>
  </si>
  <si>
    <t xml:space="preserve">Three Months Ended June 30, Six Months Ended June 30,
2015 2014 2015 2014
Revenues
Rental income $ 545,636 $ 533,405 $ 1,093,138 $ 1,042,091
Rental income - tenant reimbursements 44,702 48,916 100,581 111,660
Total rental income 590,338 582,321 1,193,719 1,153,751
Expenses
Rental Expenses 278,513 286,273 582,318 577,277
Depreciation 169,486 160,872 340,150 320,554
Total expenses 447,999 447,145 922,468 897,831
Net income from discontinuing operations $ 142,339 $ 135,176 $ 271,251 $ 255,920 </t>
  </si>
  <si>
    <t>Note 8 - Investment in Marketable Securities (Tables)</t>
  </si>
  <si>
    <t>Schedule of Available-for-sale Securities Reconciliation [Table Text Block]</t>
  </si>
  <si>
    <t xml:space="preserve">June 30, 2015 December 31, 2014
Amortized cost $ 5,478,574 $ 5,931,387
Gross unrealized (losses) gains (29,786 ) 18,711
Fair value* $ 5,448,788 $ 5,950,098 </t>
  </si>
  <si>
    <t>Note 9 - Notes Payable (Tables)</t>
  </si>
  <si>
    <t>Schedule of Debt [Table Text Block]</t>
  </si>
  <si>
    <t xml:space="preserve">June 30, 2015 December 31, 2014
Global Dividend Note issued January 2014 $ 16,144,614 $ 16,144,614
Global Note issued June 2014 302,813 302,813
Global Note issued December 2014 403,750 403,750
Global Dividend Note issued December 2014 682,033 682,033
Global Note issued June 2015 403,750 -
Total Notes Payable $ 17,936,960 $ 17,533,210 </t>
  </si>
  <si>
    <t>Note 10 - Earnings per Share (Tables)</t>
  </si>
  <si>
    <t>Schedule of Earnings Per Share, Basic and Diluted [Table Text Block]</t>
  </si>
  <si>
    <t>Six Months Ended June 3 0 , Three Months Ended June 30,
BASIC 201 5 201 4 2015 2014
Net loss attributable to Gyrodyne
Continuing operations $ (137,891 ) $ (41,813 ) $ (74,966 ) $ (53,885 )
Discontinuing operations - - - -
Net loss attributable to Gyrodyne (137,891 ) (41,813 ) (74,966 ) (53,885 )
Weighted average number of common shares outstanding 1,531,830 1,482,680 1,580,439 1,482,680
Net loss per common share attributable to Gyrodyne (“EPS”)
Continuing operations $ (0.09 ) $ (0.03 ) $ (0.05 ) $ (0.04 )
Discontinuing operations - - - -
Net loss per common share attributable to Gyrodyne (“EPS”) $ (0.09 ) $ (0.03 ) $ (0.05 ) $ (0.04 )</t>
  </si>
  <si>
    <t>Note 11 - Income Taxes (Tables)</t>
  </si>
  <si>
    <t>Schedule of Components of Income Tax Expense (Benefit) [Table Text Block]</t>
  </si>
  <si>
    <t xml:space="preserve">Three Months Ended June 30, Six Months Ended June 30,
2015 2014 2015 2014
Current:
Federal $ 32,160 $ - $ 49,560 $ -
State 16,240 - 20,940 -
$ 48,400 $ - $ 70,500 $ -
Deferred:
Federal $ - $ - $ - $ -
State - -
Income tax expense $ 48,400 $ - $ 70,500 $ - </t>
  </si>
  <si>
    <t>Schedule of Deferred Tax Assets and Liabilities [Table Text Block]</t>
  </si>
  <si>
    <t xml:space="preserve">June 30, 2015 December 31, 2014
Current:
Federal $ 49,560 $ 641,640
State 7,940 108,360
Total $ 57,500 $ 750,000
June 30, 2015 December 31, 2014
Current Tax Liabilities:
Flowerfield Properties, excluding recognized gain on the Grove $ 57,500 $ 132,000
Recognized tax gain on the Grove - 618,000
Total current tax payable $ 57,500 $ 750,000 </t>
  </si>
  <si>
    <t>Note 12 - Retirement Plans (Tables)</t>
  </si>
  <si>
    <t>Schedule of Net Benefit Costs [Table Text Block]</t>
  </si>
  <si>
    <t xml:space="preserve">Six Months Ended Three Months Ended
June 30, June 30,
2015 2014 2015 2014
Pension Benefits
Service Cost $ - $ 92,854 $ - $ 46,427
Interest Cost 7,419 91,416 3,709 45,708
Expected Return on Plan Assets (6,858 ) (180,620 ) (3,429 ) (90,310 )
Amortization of prior service costs 92,786 11,288 46,393 5,644
Amortization of Actuarial Loss 442,212 - 221,107 -
Change in net gain due to settlement (485,635 ) - (242,818 ) -
Net Periodic Pension Benefit Cost After Curtailments and Settlements $ 49,924 $ 14,938 $ 24,962 $ 7,469
Minimum required contribution $ - $ - $ - $ -
Expected contribution $ 1,936,214 $ - $ 1,936,214 $ - </t>
  </si>
  <si>
    <t>Note 13 - Incentive Compensation Plan (Tables)</t>
  </si>
  <si>
    <t>Schedule of Other Share-based Compensation, Activity [Table Text Block]</t>
  </si>
  <si>
    <t xml:space="preserve">Employees Number of Units under Plan Maximum Benefit relating to the 2013 Non-Cash Dividends
COO 14,850 $ 31,482
Employees 550 $ 1,166
Directors 53,900 $ 114,268
Total ICP excluding termed employees and directors 69,300 $ 146,916
Former CEO 20,350 $ 43,142
All other former employees 12,100 $ 25,652
Former director 8,250 $ 17,490
Total former Board members and former employees 40,700 $ 86,284
Total maximum ICP to be paid 110,000 $ 233,200 </t>
  </si>
  <si>
    <t>Note 16 - Commitments and Contingencies (Tables)</t>
  </si>
  <si>
    <t>Schedule of Future Minimum Rental Payments for Operating Leases [Table Text Block]</t>
  </si>
  <si>
    <t xml:space="preserve">Twelve Months Ending June 3 0 , Amount
2016 $ 3,787,000
2017 2,795,000
2018 2,299,000
2019 2,020,000
2020 1,420,000
Thereafter 3,542,000
$ 15,863,000 </t>
  </si>
  <si>
    <t>Other Commitments [Table Text Block]</t>
  </si>
  <si>
    <t xml:space="preserve">Incentive Compensation Plan $ 233,200
Management Employment agreements with bonus and severance commitment contingencies 600,000
Other employee severance commitment contingencies 76,000
Total $ 909,200 </t>
  </si>
  <si>
    <t>Note 18 - Fair Value of Financial Instruments (Tables)</t>
  </si>
  <si>
    <t>Fair Value, by Balance Sheet Grouping [Table Text Block]</t>
  </si>
  <si>
    <t xml:space="preserve">June 30, 2015 December 31, 2014
Description Carrying Value Fair Value (Level 2) Carrying Value Fair Value (Level 2)
Investment in Marketable Securities $ 5,448,788 $ 5,448,788 * $ 5,950,098 $ 5,950,098 </t>
  </si>
  <si>
    <t>Fair Value Measurements, Recurring and Nonrecurring [Table Text Block]</t>
  </si>
  <si>
    <t>Balance Fair Value Measurements Using
Description June 30, 2015 (Level 1) (Level 2) (Level 3)
Impaired real estate assets $ 6,162,538 $ — $ — $ 6,162,538
Balance Fair Value Measurements Using
Description December 31, 2014 (Level 1) (Level 2) (Level 3)
Impaired real estate assets $ 6,146,952 $ — $ — $ 6,146,952</t>
  </si>
  <si>
    <t>Note 20 - Accumulated Other Comprehensive Income (Tables)</t>
  </si>
  <si>
    <t>Schedule of Accumulated Other Comprehensive Income (Loss) [Table Text Block]</t>
  </si>
  <si>
    <t>June 30, 2015 December 31, 2014
Unrecorded (loss) gain on investments $ (29,786 ) $ 18,711
Unrecorded loss on pension (2,169,638 ) (652,393 )
Accumulated other comprehensive loss $ (2,199,424 ) $ (633,682 )</t>
  </si>
  <si>
    <t>Note 1 - The Company (Details) - Jun. 30, 2015</t>
  </si>
  <si>
    <t>USD ($)ft²a</t>
  </si>
  <si>
    <t>Note 1 - The Company (Details) [Line Items]</t>
  </si>
  <si>
    <t>Number of Operating Segments</t>
  </si>
  <si>
    <t>Number of Mortgage Investments</t>
  </si>
  <si>
    <t>Minimum Percentage of Taxable Income Distributed to Shareholders, Maintain REIT Status</t>
  </si>
  <si>
    <t>90.00%</t>
  </si>
  <si>
    <t>Gyrodyne Special Distribution LLC [Member]</t>
  </si>
  <si>
    <t>Percentage of Real Estate Owned</t>
  </si>
  <si>
    <t>100.00%</t>
  </si>
  <si>
    <t>Number of Real Estate Properties</t>
  </si>
  <si>
    <t>Investment Interest Rate</t>
  </si>
  <si>
    <t>5.00%</t>
  </si>
  <si>
    <t>Consolidation, Eliminations [Member]</t>
  </si>
  <si>
    <t>Financing Receivable, Gross (in Dollars)</t>
  </si>
  <si>
    <t>Consolidation, Eliminations [Member] | Gyrodyne Special Distribution LLC [Member]</t>
  </si>
  <si>
    <t>Mortgage Loans on Real Estate (in Dollars)</t>
  </si>
  <si>
    <t>The Grove Property [Member]</t>
  </si>
  <si>
    <t>Limited Liability Company (LLC) or Limited Partnership (LP), Members or Limited Partners, Ownership Interest</t>
  </si>
  <si>
    <t>10.12%</t>
  </si>
  <si>
    <t>Medical Office Park [Member]</t>
  </si>
  <si>
    <t>Number of Units in Real Estate Property</t>
  </si>
  <si>
    <t>Medical Office Park [Member] | Controlled By Parent Company [Member]</t>
  </si>
  <si>
    <t>Area of Real Estate Property | ft²</t>
  </si>
  <si>
    <t>Multi-Tenant Industrial Park [Member] | Controlled By Parent Company [Member]</t>
  </si>
  <si>
    <t>St. James, New York [Member] | Controlled By Parent Company [Member]</t>
  </si>
  <si>
    <t>Area of Real Estate Property | a</t>
  </si>
  <si>
    <t>Maximum [Member] | Gyrodyne Special Distribution LLC [Member]</t>
  </si>
  <si>
    <t>Variable Interest Entity, Financial or Other Support, Amount (in Dollars)</t>
  </si>
  <si>
    <t>Maximum [Member] | Variable Interest Entity, Primary Beneficiary [Member]</t>
  </si>
  <si>
    <t>Maximum [Member] | Revolving Credit Facility [Member] | Gyrodyne Special Distribution LLC [Member]</t>
  </si>
  <si>
    <t>Maximum [Member] | Revolving Credit Facility [Member] | Variable Interest Entity, Primary Beneficiary [Member]</t>
  </si>
  <si>
    <t>Note 2 - Strategic Process (Details)</t>
  </si>
  <si>
    <t>Jun. 26, 2015USD ($)shares</t>
  </si>
  <si>
    <t>Jun. 17, 2015$ / sharesshares</t>
  </si>
  <si>
    <t>Apr. 27, 2015$ / sharesshares</t>
  </si>
  <si>
    <t>Apr. 24, 2015USD ($)</t>
  </si>
  <si>
    <t>Jun. 30, 2015USD ($)</t>
  </si>
  <si>
    <t>Mar. 31, 2015</t>
  </si>
  <si>
    <t>Mar. 06, 2015$ / sharesshares</t>
  </si>
  <si>
    <t>Dec. 31, 2014USD ($)</t>
  </si>
  <si>
    <t>Dec. 05, 2014</t>
  </si>
  <si>
    <t>Note 2 - Strategic Process (Details) [Line Items]</t>
  </si>
  <si>
    <t>Percentage of Outstanding Shares Voted by Delivery of Proxy Cards</t>
  </si>
  <si>
    <t>45.00%</t>
  </si>
  <si>
    <t>Percentage of Shares Voted in Favor of Merger</t>
  </si>
  <si>
    <t>97.00%</t>
  </si>
  <si>
    <t>Share Price (in Dollars per share) | $ / shares</t>
  </si>
  <si>
    <t>Maximum Number of Stock to be Distributed from Rights Offering (in Shares)</t>
  </si>
  <si>
    <t>Common Stock, Shares Subscribed but Unissued (in Shares)</t>
  </si>
  <si>
    <t>Percent of Shareholders' Subscriptions</t>
  </si>
  <si>
    <t>Stock Issued During Period, Shares, New Issues (in Shares)</t>
  </si>
  <si>
    <t>Proceeds from Issuance of Common Stock, Net (in Dollars) | $</t>
  </si>
  <si>
    <t>Proceeds from Issuance of Common Stock (in Dollars) | $</t>
  </si>
  <si>
    <t>Rights Offering Expense (in Dollars) | $</t>
  </si>
  <si>
    <t>Notes Payable (in Dollars) | $</t>
  </si>
  <si>
    <t>Rights Offering [Member]</t>
  </si>
  <si>
    <t>Number of Subscription Rights</t>
  </si>
  <si>
    <t>Number of Common Stock Held of Record (in Shares)</t>
  </si>
  <si>
    <t>Common Stock Purchase from each Subscription Right (in Shares)</t>
  </si>
  <si>
    <t>Percentage of Each Oversubscriber's Requested Shares</t>
  </si>
  <si>
    <t>20.12499%</t>
  </si>
  <si>
    <t>Subsequent Event [Member] | Rights Offering [Member]</t>
  </si>
  <si>
    <t>Expected Gross Proceeds from Rights Offering (in Dollars) | $</t>
  </si>
  <si>
    <t>Gyrodyne Shareholders [Member]</t>
  </si>
  <si>
    <t>Percentage of Shares to be Allocated from Merger</t>
  </si>
  <si>
    <t>15.20%</t>
  </si>
  <si>
    <t>Gyrodyne Shareholders [Member] | Subsequent Event [Member]</t>
  </si>
  <si>
    <t>22.60%</t>
  </si>
  <si>
    <t>Holders of Dividend Notes [Member]</t>
  </si>
  <si>
    <t>29.20%</t>
  </si>
  <si>
    <t>Holders of Dividend Notes [Member] | Subsequent Event [Member]</t>
  </si>
  <si>
    <t>30.00%</t>
  </si>
  <si>
    <t>Holders of Common Shares of GSD [Member]</t>
  </si>
  <si>
    <t>55.60%</t>
  </si>
  <si>
    <t>Holders of Common Shares of GSD [Member] | Rights Offering [Member]</t>
  </si>
  <si>
    <t>47.40%</t>
  </si>
  <si>
    <t>Note 5 - Principles of Consolidation (Details) - USD ($)</t>
  </si>
  <si>
    <t>Dec. 30, 2013</t>
  </si>
  <si>
    <t>Note 5 - Principles of Consolidation (Details) [Line Items]</t>
  </si>
  <si>
    <t>Minimum Ownership Percentage in Limited Partnerships, Equity Method</t>
  </si>
  <si>
    <t>Equity Method Investments</t>
  </si>
  <si>
    <t>Variable Interest Entity, Consolidated, Carrying Amount, Assets and Liabilities, Net</t>
  </si>
  <si>
    <t>Variable Interest Entity Funds Advanced Interest Rate</t>
  </si>
  <si>
    <t>Gyrodyne Special Distribution LLC [Member] | General and Administrative Expenses [Member]</t>
  </si>
  <si>
    <t>Variable Interest Entity Management Fee Mark Up</t>
  </si>
  <si>
    <t>8.50%</t>
  </si>
  <si>
    <t>Gyrodyne Special Distribution LLC [Member] | Rental Expense [Member]</t>
  </si>
  <si>
    <t>Variable Interest Entity Reimbursement Percentage</t>
  </si>
  <si>
    <t>Gyrodyne Special Distribution LLC [Member] | Employee and Director Bonuses [Member]</t>
  </si>
  <si>
    <t>Variable Interest Entity, Not Primary Beneficiary [Member] | General and Administrative Expenses [Member]</t>
  </si>
  <si>
    <t>85.00%</t>
  </si>
  <si>
    <t>Estimate of Fair Value Measurement [Member] | Gyrodyne Special Distribution LLC [Member]</t>
  </si>
  <si>
    <t>Real Estate Investment Property, Net</t>
  </si>
  <si>
    <t>Mortgage Obligation [Member] | Gyrodyne Special Distribution LLC [Member]</t>
  </si>
  <si>
    <t>Variable Interest Entity, Consolidated, Carrying Amount, Liabilities</t>
  </si>
  <si>
    <t>Variable Interest Entity, Financial or Other Support, Amount</t>
  </si>
  <si>
    <t>Note 6 - Consolidating Financial Information (Details) - USD ($)</t>
  </si>
  <si>
    <t>Note 6 - Consolidating Financial Information (Details) [Line Items]</t>
  </si>
  <si>
    <t>Deferred Rent Receivables, Net</t>
  </si>
  <si>
    <t>Receivables, Net, Current</t>
  </si>
  <si>
    <t>Prepaid Expense and Other Assets</t>
  </si>
  <si>
    <t>Security Deposit Liability</t>
  </si>
  <si>
    <t>Accounts Payable</t>
  </si>
  <si>
    <t>Deferred Rent Credit</t>
  </si>
  <si>
    <t>Loans Payable</t>
  </si>
  <si>
    <t>Long-term Line of Credit</t>
  </si>
  <si>
    <t>Interest Expense, Borrowings</t>
  </si>
  <si>
    <t>Variable Interest Entity, Primary Beneficiary [Member]</t>
  </si>
  <si>
    <t>Variable Interest Entity, Consolidated, Carrying Amount, Assets</t>
  </si>
  <si>
    <t>Real Estate Investments, Net</t>
  </si>
  <si>
    <t>Management Fee Expense</t>
  </si>
  <si>
    <t>Mortgages [Member] | Variable Interest Entity, Primary Beneficiary [Member]</t>
  </si>
  <si>
    <t>Note 6 - Consolidating Financial Information (Details) - Consolidated Balance Sheet - USD ($)</t>
  </si>
  <si>
    <t>Apr. 24, 2015</t>
  </si>
  <si>
    <t>Dec. 31, 2013</t>
  </si>
  <si>
    <t>Rent receivable, net of allowance for doubtful accounts of approximately $53,000</t>
  </si>
  <si>
    <t>Common stock, $1 par value; authorized 4,000,000 shares; 3,947,908 shares issued; 3,706,700 shares outstanding</t>
  </si>
  <si>
    <t>GSD Line of Credit</t>
  </si>
  <si>
    <t>Mortgage receivable</t>
  </si>
  <si>
    <t>Mortgage Payable</t>
  </si>
  <si>
    <t>Parent Company [Member]</t>
  </si>
  <si>
    <t>Consolidated Entities [Member]</t>
  </si>
  <si>
    <t>Note 6 - Consolidating Financial Information (Details) - Consolidated Balance Sheet (Parentheticals) - USD ($)</t>
  </si>
  <si>
    <t>Condensed Balance Sheet Statements, Captions [Line Items]</t>
  </si>
  <si>
    <t>Common stock, authorized</t>
  </si>
  <si>
    <t>Common stock held in treasury</t>
  </si>
  <si>
    <t>Note 6 - Consolidating Financial Information (Details) - Consolidated Statement of Operations - USD ($)</t>
  </si>
  <si>
    <t>Insurance claim recoveries in excess of cost</t>
  </si>
  <si>
    <t>Net loss before provision for income taxes</t>
  </si>
  <si>
    <t>Provision for income taxes</t>
  </si>
  <si>
    <t>Net loss from continued operations</t>
  </si>
  <si>
    <t>Net income from discontinued operations</t>
  </si>
  <si>
    <t>Other income</t>
  </si>
  <si>
    <t>Reimbursable expenses</t>
  </si>
  <si>
    <t>Note 7 - Real Estate Assets Held for Sale and Discontinued Operations: (Details)</t>
  </si>
  <si>
    <t>Impairment of Real Estate</t>
  </si>
  <si>
    <t>Note 7 - Real Estate Assets Held for Sale and Discontinued Operations: (Details) - Long Lived Assets Held-for-Sale - USD ($)</t>
  </si>
  <si>
    <t>Property</t>
  </si>
  <si>
    <t>Accounts receivable</t>
  </si>
  <si>
    <t>Prepaid expenses and other</t>
  </si>
  <si>
    <t>Total Assets Held for Sale</t>
  </si>
  <si>
    <t>Tenant security deposit payable</t>
  </si>
  <si>
    <t>Total Liabilities Related to Real Estate Assets Held for Sale</t>
  </si>
  <si>
    <t>Cortlandt Manor Medical Center [Member]</t>
  </si>
  <si>
    <t>[1]</t>
  </si>
  <si>
    <t>Fairfax Medical Center [Member]</t>
  </si>
  <si>
    <t>The Cortlandt Manor Medical Center is inclusive of the two adjacent lots.</t>
  </si>
  <si>
    <t>Note 7 - Real Estate Assets Held for Sale and Discontinued Operations: (Details) - Summary of Discontinued Operations - USD ($)</t>
  </si>
  <si>
    <t>Total expenses</t>
  </si>
  <si>
    <t>Net income from discontinuing operations</t>
  </si>
  <si>
    <t>Rental Income [Member]</t>
  </si>
  <si>
    <t>Rental Income, Tenant Reimbursements [Member]</t>
  </si>
  <si>
    <t>Rental Expense [Member]</t>
  </si>
  <si>
    <t>Note 8 - Investment in Marketable Securities (Details) - USD ($)</t>
  </si>
  <si>
    <t>12 Months Ended</t>
  </si>
  <si>
    <t>Note 8 - Investment in Marketable Securities (Details) [Line Items]</t>
  </si>
  <si>
    <t>Proceeds from Principal Repayments on Loans and Leases Held-for-investment (in Dollars)</t>
  </si>
  <si>
    <t>Marketable Securities Estimated Yield</t>
  </si>
  <si>
    <t>2.00%</t>
  </si>
  <si>
    <t>Marketable Securities Adjusted Duration</t>
  </si>
  <si>
    <t>4 years</t>
  </si>
  <si>
    <t>Unrealized Loss on Securities (in Dollars)</t>
  </si>
  <si>
    <t>Minimum [Member]</t>
  </si>
  <si>
    <t>Marketable Securities, Contractual Maturities</t>
  </si>
  <si>
    <t>15 years</t>
  </si>
  <si>
    <t>Maximum [Member]</t>
  </si>
  <si>
    <t>30 years</t>
  </si>
  <si>
    <t>Note 8 - Investment in Marketable Securities (Details) - Historical Cost and Estimated Fair Value of Available for Sale Securities - USD ($)</t>
  </si>
  <si>
    <t>Historical Cost and Estimated Fair Value of Available for Sale Securities [Abstract]</t>
  </si>
  <si>
    <t>Amortized cost</t>
  </si>
  <si>
    <t>Gross unrealized (losses) gains</t>
  </si>
  <si>
    <t>Fair value*</t>
  </si>
  <si>
    <t>The Company received $452,813 in principal repayments during the six-months ended June 30, 2015</t>
  </si>
  <si>
    <t>Note 9 - Notes Payable (Details) - USD ($)</t>
  </si>
  <si>
    <t>Apr. 14, 2015</t>
  </si>
  <si>
    <t>Sep. 12, 2014</t>
  </si>
  <si>
    <t>Jun. 15, 2015</t>
  </si>
  <si>
    <t>Dec. 15, 2014</t>
  </si>
  <si>
    <t>Jun. 16, 2014</t>
  </si>
  <si>
    <t>Jun. 15, 2014</t>
  </si>
  <si>
    <t>Note 9 - Notes Payable (Details) [Line Items]</t>
  </si>
  <si>
    <t>Income (Loss) before Gain or Loss on Sale of Properties, and Extraordinary Items</t>
  </si>
  <si>
    <t>Notes Payable</t>
  </si>
  <si>
    <t>Common Stock, Dividends, Per Share, Cash Paid (in Dollars per share)</t>
  </si>
  <si>
    <t>Debt Instrument, Converted, Percentage of Shares</t>
  </si>
  <si>
    <t>Gain (Loss) on Sale of Properties</t>
  </si>
  <si>
    <t>Global Dividend Note Payable [Member]</t>
  </si>
  <si>
    <t>Dividends Payable, Amount Per Share (in Dollars per share)</t>
  </si>
  <si>
    <t>Debt Instrument, Interest Rate, Stated Percentage</t>
  </si>
  <si>
    <t>Dividends, Cash</t>
  </si>
  <si>
    <t>Note 9 - Notes Payable (Details) - Summary of Notes Payable - USD ($)</t>
  </si>
  <si>
    <t>Note 9 - Notes Payable (Details) - Summary of Notes Payable [Line Items]</t>
  </si>
  <si>
    <t>Global Dividend Issued June 2014 [Member]</t>
  </si>
  <si>
    <t>Global Note Issued December 2014 [Member]</t>
  </si>
  <si>
    <t>Global Dividend Note Issued December 2014 [Member]</t>
  </si>
  <si>
    <t>Global Note Issued June 2015 [Member]</t>
  </si>
  <si>
    <t>Note 10 - Earnings per Share (Details) - USD ($)</t>
  </si>
  <si>
    <t>Jun. 26, 2015</t>
  </si>
  <si>
    <t>Jun. 17, 2015</t>
  </si>
  <si>
    <t>Common Stock Equivalents Outstanding</t>
  </si>
  <si>
    <t>Proceeds from Issuance of Common Stock (in Dollars)</t>
  </si>
  <si>
    <t>Common Stock, Shares Subscribed but Unissued</t>
  </si>
  <si>
    <t>Maximum Number of Stock to be Distributed from Rights Offering</t>
  </si>
  <si>
    <t>Stock Issued During Period, Shares, New Issues</t>
  </si>
  <si>
    <t>Proceeds from Issuance of Common Stock, Net (in Dollars)</t>
  </si>
  <si>
    <t>Rights Offering Expense (in Dollars)</t>
  </si>
  <si>
    <t>Note 10 - Earnings per Share (Details) - Summary of Net Income (Loss) Earnings Per Share - USD ($)</t>
  </si>
  <si>
    <t>Continuing operations</t>
  </si>
  <si>
    <t>Weighted average number of common shares outstanding</t>
  </si>
  <si>
    <t>Net loss per common share attributable to Gyrodyne (“EPS”)</t>
  </si>
  <si>
    <t>Note 11 - Income Taxes (Details) - USD ($)</t>
  </si>
  <si>
    <t>Note 11 - Income Taxes (Details) [Line Items]</t>
  </si>
  <si>
    <t>Income Tax Expense (Benefit)</t>
  </si>
  <si>
    <t>Effective Income Tax Rate Reconciliation, at Federal Statutory Income Tax Rate, Percent</t>
  </si>
  <si>
    <t>39.00%</t>
  </si>
  <si>
    <t>Deferred Tax Assets, Net of Valuation Allowance</t>
  </si>
  <si>
    <t>Deferred Tax Liabilities, Net</t>
  </si>
  <si>
    <t>Flowerfield Properties, Inc. [Member]</t>
  </si>
  <si>
    <t>Note 11 - Income Taxes (Details) - Tax Provision for Income Taxes - USD ($)</t>
  </si>
  <si>
    <t>Current:</t>
  </si>
  <si>
    <t>Federal</t>
  </si>
  <si>
    <t>State</t>
  </si>
  <si>
    <t>Deferred:</t>
  </si>
  <si>
    <t>Income tax expense</t>
  </si>
  <si>
    <t>Note 11 - Income Taxes (Details) - Current Tax Liabilities - USD ($)</t>
  </si>
  <si>
    <t>Current tax payable</t>
  </si>
  <si>
    <t>The Grove, Florida [Member]</t>
  </si>
  <si>
    <t>Domestic Tax Authority [Member]</t>
  </si>
  <si>
    <t>State and Local Jurisdiction [Member]</t>
  </si>
  <si>
    <t>Note 12 - Retirement Plans (Details) - USD ($)</t>
  </si>
  <si>
    <t>Note 12 - Retirement Plans (Details) [Line Items]</t>
  </si>
  <si>
    <t>Accumulated Other Comprehensive Income (Loss), Pension and Other Postretirement Benefit Plans, Net of Tax</t>
  </si>
  <si>
    <t>Defined Benefit Plan, Actuarial Gain (Loss)</t>
  </si>
  <si>
    <t>Defined Benefit Plan, Contributions by Employer</t>
  </si>
  <si>
    <t>Defined Benefit Plan Obligation, Underfunded</t>
  </si>
  <si>
    <t>Fair Value, Inputs, Level 3 [Member]</t>
  </si>
  <si>
    <t>Deferred Compensation Plan Assets</t>
  </si>
  <si>
    <t>Note 12 - Retirement Plans (Details) - Components of Net Periodic Benefit Cost - USD ($)</t>
  </si>
  <si>
    <t>Pension Benefits</t>
  </si>
  <si>
    <t>Service Cost</t>
  </si>
  <si>
    <t>Interest Cost</t>
  </si>
  <si>
    <t>Expected Return on Plan Assets</t>
  </si>
  <si>
    <t>Amortization of prior service costs</t>
  </si>
  <si>
    <t>Amortization of Actuarial Loss</t>
  </si>
  <si>
    <t>Change in net gain due to settlement</t>
  </si>
  <si>
    <t>Net Periodic Pension Benefit Cost After Curtailments and Settlements</t>
  </si>
  <si>
    <t>Expected contribution</t>
  </si>
  <si>
    <t>Note 13 - Incentive Compensation Plan (Details) - Incentive Compensation Plan [Member] - USD ($)</t>
  </si>
  <si>
    <t>1 Months Ended</t>
  </si>
  <si>
    <t>Note 13 - Incentive Compensation Plan (Details) [Line Items]</t>
  </si>
  <si>
    <t>Dividends</t>
  </si>
  <si>
    <t>Remaining Liability Under Incentive Plan, Aggregative Maximum</t>
  </si>
  <si>
    <t>Special Distributions [Member]</t>
  </si>
  <si>
    <t>Special Distributions [Member] | Required Cash Payment [Member]</t>
  </si>
  <si>
    <t>Note 13 - Incentive Compensation Plan (Details) - Vested Maximum Benefit Payable to Ex-Employees - Jun. 30, 2015 - USD ($) shares in Millions</t>
  </si>
  <si>
    <t>Note 13 - Incentive Compensation Plan (Details) - Vested Maximum Benefit Payable to Ex-Employees [Line Items]</t>
  </si>
  <si>
    <t>Number of units under Incentive Compensation Plan</t>
  </si>
  <si>
    <t>Chief Operating Officer [Member]</t>
  </si>
  <si>
    <t>Current Employees [Member]</t>
  </si>
  <si>
    <t>Director [Member]</t>
  </si>
  <si>
    <t>Current COO, Employees and Directors [Member]</t>
  </si>
  <si>
    <t>Former Chief Executive Officer [Member]</t>
  </si>
  <si>
    <t>Other Employees [Member]</t>
  </si>
  <si>
    <t>Former Director [Member]</t>
  </si>
  <si>
    <t>Former Board Members and Employees [Member]</t>
  </si>
  <si>
    <t>Non-Cash Dividends [Member]</t>
  </si>
  <si>
    <t>Benefits relating to non-cash dividends</t>
  </si>
  <si>
    <t>Non-Cash Dividends [Member] | Chief Operating Officer [Member]</t>
  </si>
  <si>
    <t>Non-Cash Dividends [Member] | Current Employees [Member]</t>
  </si>
  <si>
    <t>Non-Cash Dividends [Member] | Director [Member]</t>
  </si>
  <si>
    <t>Non-Cash Dividends [Member] | Current COO, Employees and Directors [Member]</t>
  </si>
  <si>
    <t>Non-Cash Dividends [Member] | Former Chief Executive Officer [Member]</t>
  </si>
  <si>
    <t>Non-Cash Dividends [Member] | Other Employees [Member]</t>
  </si>
  <si>
    <t>Non-Cash Dividends [Member] | Former Director [Member]</t>
  </si>
  <si>
    <t>Non-Cash Dividends [Member] | Former Board Members and Employees [Member]</t>
  </si>
  <si>
    <t>Note 14 - Retention Bonus Plan (Details)</t>
  </si>
  <si>
    <t>May. 31, 2014</t>
  </si>
  <si>
    <t>Note 14 - Retention Bonus Plan (Details) [Line Items]</t>
  </si>
  <si>
    <t>Bonus Pool Funding As Percentage Of Appraised Value Of Contributed Properties</t>
  </si>
  <si>
    <t>Retention Bonus Plan Gross Selling Price Requirement Percentage</t>
  </si>
  <si>
    <t>Additional Bonus Pool Funding Percentage Of Gross Sales Price On First Ten Percent Off Property Appreciation</t>
  </si>
  <si>
    <t>10.00%</t>
  </si>
  <si>
    <t>Additional Bonus Pool Funding Percentage Of Gross Sales Price On Second Ten Percent Of Property Appreciation</t>
  </si>
  <si>
    <t>15.00%</t>
  </si>
  <si>
    <t>Additional Bonus Pool Funding Percentage Of Gross Sales Price On Property Appreciation Greater Than Twenty Percent</t>
  </si>
  <si>
    <t>20.00%</t>
  </si>
  <si>
    <t>AdditionalBonusPoolFundingAdditional Percentage Of Gross Sales Price On Property Appreciation</t>
  </si>
  <si>
    <t>Board of Directors Chairman [Member]</t>
  </si>
  <si>
    <t>Bonus Pool Distribution Proportions</t>
  </si>
  <si>
    <t>Directors Other Than Chairman [Member]</t>
  </si>
  <si>
    <t>50.00%</t>
  </si>
  <si>
    <t>Other 5 Directors [Member]</t>
  </si>
  <si>
    <t>Executives And Employees [Member]</t>
  </si>
  <si>
    <t>35.00%</t>
  </si>
  <si>
    <t>Note 16 - Commitments and Contingencies (Details) - USD ($)</t>
  </si>
  <si>
    <t>Note 16 - Commitments and Contingencies (Details) [Line Items]</t>
  </si>
  <si>
    <t>Supplemental Unemployment Benefits, Severance Benefits (in Dollars)</t>
  </si>
  <si>
    <t>CEO and President Each [Member]</t>
  </si>
  <si>
    <t>Other Commitment (in Dollars)</t>
  </si>
  <si>
    <t>Note 16 - Commitments and Contingencies (Details) - Lease Revenue Commitments</t>
  </si>
  <si>
    <t>Lease Revenue Commitments [Abstract]</t>
  </si>
  <si>
    <t>Thereafter</t>
  </si>
  <si>
    <t>Note 16 - Commitments and Contingencies (Details) - Other Commitments and Contingencies $ in Millions</t>
  </si>
  <si>
    <t>Other Commitments [Line Items]</t>
  </si>
  <si>
    <t>Contractual obligation</t>
  </si>
  <si>
    <t>Incentive Compensation Plan [Member]</t>
  </si>
  <si>
    <t>Employment Agreement With Severance Contingencies [Member]</t>
  </si>
  <si>
    <t>Other Employee Severance Commitment Contingencies [Member]</t>
  </si>
  <si>
    <t>Note 18 - Fair Value of Financial Instruments (Details)</t>
  </si>
  <si>
    <t>Jun. 30, 2015USD ($)m²</t>
  </si>
  <si>
    <t>Jun. 30, 2014USD ($)</t>
  </si>
  <si>
    <t>Mar. 18, 2011USD ($)</t>
  </si>
  <si>
    <t>Dec. 31, 2010</t>
  </si>
  <si>
    <t>Note 18 - Fair Value of Financial Instruments (Details) [Line Items]</t>
  </si>
  <si>
    <t>Proceeds from Principal Repayments on Loans and Leases Held-for-investment</t>
  </si>
  <si>
    <t>Asset Impairment Charges</t>
  </si>
  <si>
    <t>Taxes Payable, Current</t>
  </si>
  <si>
    <t>Equity Method Investment, Ownership Percentage</t>
  </si>
  <si>
    <t>9.32%</t>
  </si>
  <si>
    <t>9.99%</t>
  </si>
  <si>
    <t>Area of Land (in Square Meters) | m²</t>
  </si>
  <si>
    <t>Interest Payable</t>
  </si>
  <si>
    <t>Fair Value, Inputs, Level 3 [Member] | The Grove, Florida [Member]</t>
  </si>
  <si>
    <t>Equity Method Investments, Fair Value Disclosure</t>
  </si>
  <si>
    <t>Note 18 - Fair Value of Financial Instruments (Details) - Carrying Value and Fair Value of Financial Assets and Liabilities - USD ($)</t>
  </si>
  <si>
    <t>Fair Value, Balance Sheet Grouping, Financial Statement Captions [Line Items]</t>
  </si>
  <si>
    <t>Investment in Marketable Securities</t>
  </si>
  <si>
    <t>Fair Value, Inputs, Level 2 [Member]</t>
  </si>
  <si>
    <t>[2]</t>
  </si>
  <si>
    <t>The Company received $452,813 in principal repayments during the first Six-months of 2015.</t>
  </si>
  <si>
    <t>Note 18 - Fair Value of Financial Instruments (Details) - Assets and Liabilities from Continuing Operations at Fair Value Recurring and Non-Recurring - Impaired Real Estate Assets [Member] - USD ($)</t>
  </si>
  <si>
    <t>Fair Value, Assets and Liabilities Measured on Recurring and Nonrecurring Basis [Line Items]</t>
  </si>
  <si>
    <t>Impaired real estate assets</t>
  </si>
  <si>
    <t>Note 19 - Impairment of Real Estate Investments (Details) - USD ($)</t>
  </si>
  <si>
    <t>Note 20 - Accumulated Other Comprehensive Income (Details) - USD ($)</t>
  </si>
  <si>
    <t>Accumulated Other Comprehensive Income (Loss), Net of Tax</t>
  </si>
  <si>
    <t>Note 20 - Accumulated Other Comprehensive Income (Details) - Accumulated Other Comprehensive Income - USD ($)</t>
  </si>
  <si>
    <t>Accumulated Other Comprehensive Income [Abstract]</t>
  </si>
  <si>
    <t>Unrecorded (loss) gain on investments</t>
  </si>
  <si>
    <t>Unrecorded loss on pension</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7"/>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C7">
        <v>3706700</v>
      </c>
    </row>
    <row spans="1:3" r="8">
      <c t="s" s="4" r="A8">
        <v>12</v>
      </c>
      <c t="s" s="4" r="B8">
        <v>13</v>
      </c>
    </row>
    <row spans="1:3" r="9">
      <c t="s" s="4" r="A9">
        <v>14</v>
      </c>
      <c t="n" s="5" r="B9">
        <v>44689</v>
      </c>
    </row>
    <row spans="1:3" r="10">
      <c t="s" s="4" r="A10">
        <v>15</v>
      </c>
      <c t="s" s="4" r="B10">
        <v>16</v>
      </c>
    </row>
    <row spans="1:3" r="11">
      <c t="s" s="4" r="A11">
        <v>17</v>
      </c>
      <c t="s" s="4" r="B11">
        <v>18</v>
      </c>
    </row>
    <row spans="1:3" r="12">
      <c t="s" s="4" r="A12">
        <v>19</v>
      </c>
      <c t="s" s="4" r="B12">
        <v>20</v>
      </c>
    </row>
    <row spans="1:3" r="13">
      <c t="s" s="4" r="A13">
        <v>21</v>
      </c>
      <c t="s" s="4" r="B13">
        <v>18</v>
      </c>
    </row>
    <row spans="1:3" r="14">
      <c t="s" s="4" r="A14">
        <v>22</v>
      </c>
      <c t="s" s="4" r="B14">
        <v>23</v>
      </c>
    </row>
    <row spans="1:3" r="15">
      <c t="s" s="4" r="A15">
        <v>24</v>
      </c>
      <c t="n" s="5" r="B15">
        <v>2015</v>
      </c>
    </row>
    <row spans="1:3" r="16">
      <c t="s" s="4" r="A16">
        <v>25</v>
      </c>
      <c t="s" s="6"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4</v>
      </c>
      <c t="s" s="2" r="B1">
        <v>1</v>
      </c>
    </row>
    <row spans="1:2" r="2">
      <c t="s" s="2" r="B2">
        <v>2</v>
      </c>
    </row>
    <row spans="1:2" r="3">
      <c t="s" s="3" r="A3">
        <v>143</v>
      </c>
    </row>
    <row spans="1:2" r="4">
      <c t="s" s="4" r="A4">
        <v>155</v>
      </c>
      <c t="s" s="4" r="B4">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7</v>
      </c>
      <c t="s" s="2" r="B1">
        <v>1</v>
      </c>
    </row>
    <row spans="1:2" r="2">
      <c t="s" s="2" r="B2">
        <v>2</v>
      </c>
    </row>
    <row spans="1:2" r="3">
      <c t="s" s="3" r="A3">
        <v>158</v>
      </c>
    </row>
    <row spans="1:2" r="4">
      <c t="s" s="4" r="A4">
        <v>159</v>
      </c>
      <c t="s" s="4" r="B4">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161</v>
      </c>
      <c t="s" s="2" r="B1">
        <v>1</v>
      </c>
    </row>
    <row spans="1:2" r="2">
      <c t="s" s="2" r="B2">
        <v>2</v>
      </c>
    </row>
    <row spans="1:2" r="3">
      <c t="s" s="3" r="A3">
        <v>162</v>
      </c>
    </row>
    <row spans="1:2" r="4">
      <c t="s" s="4" r="A4">
        <v>163</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5</v>
      </c>
      <c t="s" s="2" r="B1">
        <v>1</v>
      </c>
    </row>
    <row spans="1:2" r="2">
      <c t="s" s="2" r="B2">
        <v>2</v>
      </c>
    </row>
    <row spans="1:2" r="3">
      <c t="s" s="3" r="A3">
        <v>166</v>
      </c>
    </row>
    <row spans="1:2" r="4">
      <c t="s" s="4" r="A4">
        <v>167</v>
      </c>
      <c t="s" s="4" r="B4">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3</v>
      </c>
      <c t="s" s="2" r="B1">
        <v>1</v>
      </c>
    </row>
    <row spans="1:2" r="2">
      <c t="s" s="2" r="B2">
        <v>2</v>
      </c>
    </row>
    <row spans="1:2" r="3">
      <c t="s" s="3" r="A3">
        <v>143</v>
      </c>
    </row>
    <row spans="1:2" r="4">
      <c t="s" s="4" r="A4">
        <v>174</v>
      </c>
      <c t="s" s="4" r="B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733693</v>
      </c>
      <c t="n" s="7" r="C3">
        <v>1733693</v>
      </c>
    </row>
    <row spans="1:3" r="4">
      <c t="s" s="4" r="A4">
        <v>31</v>
      </c>
      <c t="n" s="5" r="B4">
        <v>11599737</v>
      </c>
      <c t="n" s="5" r="C4">
        <v>11368097</v>
      </c>
    </row>
    <row spans="1:3" r="5">
      <c t="s" s="4" r="A5">
        <v>32</v>
      </c>
      <c t="n" s="5" r="B5">
        <v>344733</v>
      </c>
      <c t="n" s="5" r="C5">
        <v>344733</v>
      </c>
    </row>
    <row spans="1:3" r="6">
      <c t="n" s="5" r="B6">
        <v>13678163</v>
      </c>
      <c t="n" s="5" r="C6">
        <v>13446523</v>
      </c>
    </row>
    <row spans="1:3" r="7">
      <c t="s" s="4" r="A7">
        <v>33</v>
      </c>
      <c t="n" s="5" r="B7">
        <v>5049861</v>
      </c>
      <c t="n" s="5" r="C7">
        <v>4887339</v>
      </c>
    </row>
    <row spans="1:3" r="8">
      <c t="n" s="5" r="B8">
        <v>8628302</v>
      </c>
      <c t="n" s="5" r="C8">
        <v>8559184</v>
      </c>
    </row>
    <row spans="1:3" r="9">
      <c t="s" s="3" r="A9">
        <v>34</v>
      </c>
    </row>
    <row spans="1:3" r="10">
      <c t="s" s="4" r="A10">
        <v>30</v>
      </c>
      <c t="n" s="5" r="B10">
        <v>558466</v>
      </c>
      <c t="n" s="5" r="C10">
        <v>558466</v>
      </c>
    </row>
    <row spans="1:3" r="11">
      <c t="s" s="4" r="A11">
        <v>35</v>
      </c>
      <c t="n" s="5" r="B11">
        <v>2016630</v>
      </c>
      <c t="n" s="5" r="C11">
        <v>1958395</v>
      </c>
    </row>
    <row spans="1:3" r="12">
      <c t="n" s="5" r="B12">
        <v>2575096</v>
      </c>
      <c t="n" s="5" r="C12">
        <v>2516861</v>
      </c>
    </row>
    <row spans="1:3" r="13">
      <c t="s" s="4" r="A13">
        <v>36</v>
      </c>
      <c t="n" s="5" r="B13">
        <v>11203398</v>
      </c>
      <c t="n" s="5" r="C13">
        <v>11076045</v>
      </c>
    </row>
    <row spans="1:3" r="14">
      <c t="s" s="4" r="A14">
        <v>37</v>
      </c>
      <c t="n" s="5" r="B14">
        <v>21968095</v>
      </c>
      <c t="n" s="5" r="C14">
        <v>22189950</v>
      </c>
    </row>
    <row spans="1:3" r="15">
      <c t="s" s="4" r="A15">
        <v>38</v>
      </c>
      <c t="n" s="5" r="B15">
        <v>8012484</v>
      </c>
      <c t="n" s="5" r="C15">
        <v>4028337</v>
      </c>
    </row>
    <row spans="1:3" r="16">
      <c t="s" s="4" r="A16">
        <v>39</v>
      </c>
      <c t="n" s="5" r="B16">
        <v>5448788</v>
      </c>
      <c t="n" s="5" r="C16">
        <v>5950098</v>
      </c>
    </row>
    <row spans="1:3" r="17">
      <c t="s" s="4" r="A17">
        <v>40</v>
      </c>
      <c t="n" s="5" r="B17">
        <v>22149</v>
      </c>
      <c t="n" s="5" r="C17">
        <v>2782</v>
      </c>
    </row>
    <row spans="1:3" r="18">
      <c t="s" s="4" r="A18">
        <v>41</v>
      </c>
      <c t="n" s="5" r="B18">
        <v>64585</v>
      </c>
      <c t="n" s="5" r="C18">
        <v>53140</v>
      </c>
    </row>
    <row spans="1:3" r="19">
      <c t="s" s="4" r="A19">
        <v>42</v>
      </c>
      <c t="n" s="5" r="B19">
        <v>530292</v>
      </c>
      <c t="n" s="5" r="C19">
        <v>576012</v>
      </c>
    </row>
    <row spans="1:3" r="20">
      <c t="s" s="4" r="A20">
        <v>43</v>
      </c>
      <c t="n" s="5" r="B20">
        <v>47249791</v>
      </c>
      <c t="n" s="5" r="C20">
        <v>43876364</v>
      </c>
    </row>
    <row spans="1:3" r="21">
      <c t="s" s="3" r="A21">
        <v>44</v>
      </c>
    </row>
    <row spans="1:3" r="22">
      <c t="s" s="4" r="A22">
        <v>45</v>
      </c>
      <c t="n" s="5" r="B22">
        <v>529591</v>
      </c>
      <c t="n" s="5" r="C22">
        <v>724641</v>
      </c>
    </row>
    <row spans="1:3" r="23">
      <c t="s" s="4" r="A23">
        <v>46</v>
      </c>
      <c t="n" s="5" r="B23">
        <v>256245</v>
      </c>
      <c t="n" s="5" r="C23">
        <v>220573</v>
      </c>
    </row>
    <row spans="1:3" r="24">
      <c t="s" s="4" r="A24">
        <v>47</v>
      </c>
      <c t="n" s="5" r="B24">
        <v>82192</v>
      </c>
      <c t="n" s="5" r="C24">
        <v>16673</v>
      </c>
    </row>
    <row spans="1:3" r="25">
      <c t="s" s="4" r="A25">
        <v>48</v>
      </c>
      <c t="n" s="5" r="B25">
        <v>249428</v>
      </c>
      <c t="n" s="5" r="C25">
        <v>246702</v>
      </c>
    </row>
    <row spans="1:3" r="26">
      <c t="s" s="4" r="A26">
        <v>49</v>
      </c>
      <c t="n" s="5" r="B26">
        <v>296045</v>
      </c>
      <c t="n" s="5" r="C26">
        <v>374408</v>
      </c>
    </row>
    <row spans="1:3" r="27">
      <c t="s" s="4" r="A27">
        <v>50</v>
      </c>
      <c t="n" s="5" r="B27">
        <v>57500</v>
      </c>
      <c t="n" s="5" r="C27">
        <v>750000</v>
      </c>
    </row>
    <row spans="1:3" r="28">
      <c t="s" s="4" r="A28">
        <v>51</v>
      </c>
      <c t="n" s="5" r="B28">
        <v>1936214</v>
      </c>
      <c t="n" s="5" r="C28">
        <v>552546</v>
      </c>
    </row>
    <row spans="1:3" r="29">
      <c t="s" s="4" r="A29">
        <v>52</v>
      </c>
      <c t="n" s="5" r="B29">
        <v>17936960</v>
      </c>
      <c t="n" s="5" r="C29">
        <v>17533210</v>
      </c>
    </row>
    <row spans="1:3" r="30">
      <c t="s" s="4" r="A30">
        <v>53</v>
      </c>
      <c t="n" s="7" r="B30">
        <v>21344175</v>
      </c>
      <c t="n" s="7" r="C30">
        <v>20418753</v>
      </c>
    </row>
    <row spans="1:3" r="31">
      <c t="s" s="4" r="A31">
        <v>54</v>
      </c>
    </row>
    <row spans="1:3" r="32">
      <c t="s" s="3" r="A32">
        <v>55</v>
      </c>
    </row>
    <row spans="1:3" r="33">
      <c t="s" s="4" r="A33">
        <v>56</v>
      </c>
      <c t="n" s="7" r="B33">
        <v>3947908</v>
      </c>
      <c t="n" s="7" r="C33">
        <v>1723888</v>
      </c>
    </row>
    <row spans="1:3" r="34">
      <c t="s" s="4" r="A34">
        <v>57</v>
      </c>
      <c t="n" s="5" r="B34">
        <v>21153809</v>
      </c>
      <c t="n" s="5" r="C34">
        <v>17753505</v>
      </c>
    </row>
    <row spans="1:3" r="35">
      <c t="s" s="4" r="A35">
        <v>58</v>
      </c>
      <c t="n" s="5" r="B35">
        <v>-2199424</v>
      </c>
      <c t="n" s="5" r="C35">
        <v>-633682</v>
      </c>
    </row>
    <row spans="1:3" r="36">
      <c t="s" s="4" r="A36">
        <v>59</v>
      </c>
      <c t="n" s="5" r="B36">
        <v>-9791842</v>
      </c>
      <c t="n" s="5" r="C36">
        <v>-9653951</v>
      </c>
    </row>
    <row spans="1:3" r="37">
      <c t="n" s="5" r="B37">
        <v>13110451</v>
      </c>
      <c t="n" s="5" r="C37">
        <v>9189760</v>
      </c>
    </row>
    <row spans="1:3" r="38">
      <c t="s" s="4" r="A38">
        <v>60</v>
      </c>
      <c t="n" s="5" r="B38">
        <v>-1537697</v>
      </c>
      <c t="n" s="5" r="C38">
        <v>-1537697</v>
      </c>
    </row>
    <row spans="1:3" r="39">
      <c t="s" s="4" r="A39">
        <v>61</v>
      </c>
      <c t="n" s="5" r="B39">
        <v>11572754</v>
      </c>
      <c t="n" s="5" r="C39">
        <v>7652063</v>
      </c>
    </row>
    <row spans="1:3" r="40">
      <c t="s" s="4" r="A40">
        <v>62</v>
      </c>
      <c t="n" s="5" r="B40">
        <v>14332862</v>
      </c>
      <c t="n" s="5" r="C40">
        <v>15805548</v>
      </c>
    </row>
    <row spans="1:3" r="41">
      <c t="s" s="4" r="A41">
        <v>63</v>
      </c>
      <c t="n" s="5" r="B41">
        <v>25905616</v>
      </c>
      <c t="n" s="5" r="C41">
        <v>23457611</v>
      </c>
    </row>
    <row spans="1:3" r="42">
      <c t="s" s="4" r="A42">
        <v>64</v>
      </c>
      <c t="n" s="7" r="B42">
        <v>47249791</v>
      </c>
      <c t="n" s="7" r="C42">
        <v>438763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196</v>
      </c>
      <c t="s" s="2" r="B1">
        <v>1</v>
      </c>
    </row>
    <row spans="1:2" r="2">
      <c t="s" s="2" r="B2">
        <v>2</v>
      </c>
    </row>
    <row spans="1:2" r="3">
      <c t="s" s="4" r="A3">
        <v>197</v>
      </c>
    </row>
    <row spans="1:2" r="4">
      <c t="s" s="3" r="A4">
        <v>198</v>
      </c>
    </row>
    <row spans="1:2" r="5">
      <c t="s" s="4" r="A5">
        <v>199</v>
      </c>
      <c t="s" s="4" r="B5">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5</v>
      </c>
      <c t="s" s="2" r="B1">
        <v>1</v>
      </c>
    </row>
    <row spans="1:2" r="2">
      <c t="s" s="2" r="B2">
        <v>2</v>
      </c>
    </row>
    <row spans="1:2" r="3">
      <c t="s" s="3" r="A3">
        <v>206</v>
      </c>
    </row>
    <row spans="1:2" r="4">
      <c t="s" s="4" r="A4">
        <v>207</v>
      </c>
      <c t="s" s="4" r="B4">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13</v>
      </c>
      <c t="s" s="2" r="B1">
        <v>1</v>
      </c>
    </row>
    <row spans="1:2" r="2">
      <c t="s" s="2" r="B2">
        <v>2</v>
      </c>
    </row>
    <row spans="1:2" r="3">
      <c t="s" s="3" r="A3">
        <v>202</v>
      </c>
    </row>
    <row spans="1:2" r="4">
      <c t="s" s="4" r="A4">
        <v>214</v>
      </c>
      <c t="s" s="4" r="B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6</v>
      </c>
      <c t="s" s="2" r="B1">
        <v>1</v>
      </c>
    </row>
    <row spans="1:2" r="2">
      <c t="s" s="2" r="B2">
        <v>2</v>
      </c>
    </row>
    <row spans="1:2" r="3">
      <c t="s" s="3" r="A3">
        <v>143</v>
      </c>
    </row>
    <row spans="1:2" r="4">
      <c t="s" s="4" r="A4">
        <v>217</v>
      </c>
      <c t="s" s="4" r="B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9</v>
      </c>
      <c t="s" s="2" r="B1">
        <v>1</v>
      </c>
    </row>
    <row spans="1:2" r="2">
      <c t="s" s="2" r="B2">
        <v>2</v>
      </c>
    </row>
    <row spans="1:2" r="3">
      <c t="s" s="3" r="A3">
        <v>143</v>
      </c>
    </row>
    <row spans="1:2" r="4">
      <c t="s" s="4" r="A4">
        <v>220</v>
      </c>
      <c t="s" s="4" r="B4">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51"/>
  </cols>
  <sheetData>
    <row spans="1:2" r="1">
      <c t="s" s="1" r="A1">
        <v>222</v>
      </c>
      <c t="s" s="2" r="B1">
        <v>1</v>
      </c>
    </row>
    <row spans="1:2" r="2">
      <c t="s" s="2" r="B2">
        <v>2</v>
      </c>
    </row>
    <row spans="1:2" r="3">
      <c t="s" s="3" r="A3">
        <v>151</v>
      </c>
    </row>
    <row spans="1:2" r="4">
      <c t="s" s="4" r="A4">
        <v>223</v>
      </c>
      <c t="s" s="4" r="B4">
        <v>224</v>
      </c>
    </row>
    <row spans="1:2" r="5">
      <c t="s" s="4" r="A5">
        <v>225</v>
      </c>
      <c t="s" s="4" r="B5">
        <v>226</v>
      </c>
    </row>
    <row spans="1:2" r="6">
      <c t="s" s="4" r="A6">
        <v>227</v>
      </c>
      <c t="s" s="4" r="B6">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229</v>
      </c>
      <c t="s" s="2" r="B1">
        <v>1</v>
      </c>
    </row>
    <row spans="1:2" r="2">
      <c t="s" s="2" r="B2">
        <v>2</v>
      </c>
    </row>
    <row spans="1:2" r="3">
      <c t="s" s="3" r="A3">
        <v>162</v>
      </c>
    </row>
    <row spans="1:2" r="4">
      <c t="s" s="4" r="A4">
        <v>230</v>
      </c>
      <c t="s" s="4" r="B4">
        <v>231</v>
      </c>
    </row>
    <row spans="1:2" r="5">
      <c t="s" s="4" r="A5">
        <v>232</v>
      </c>
      <c t="s" s="4" r="B5">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5</v>
      </c>
      <c t="s" s="2" r="B1">
        <v>2</v>
      </c>
      <c t="s" s="2" r="C1">
        <v>28</v>
      </c>
    </row>
    <row spans="1:3" r="2">
      <c t="s" s="4" r="A2">
        <v>66</v>
      </c>
      <c t="n" s="7" r="B2">
        <v>53000</v>
      </c>
      <c t="n" s="7" r="C2">
        <v>81000</v>
      </c>
    </row>
    <row spans="1:3" r="3">
      <c t="s" s="4" r="A3">
        <v>67</v>
      </c>
      <c t="n" s="7" r="B3">
        <v>1</v>
      </c>
      <c t="n" s="7" r="C3">
        <v>1</v>
      </c>
    </row>
    <row spans="1:3" r="4">
      <c t="s" s="4" r="A4">
        <v>68</v>
      </c>
      <c t="n" s="5" r="B4">
        <v>4000000</v>
      </c>
      <c t="n" s="5" r="C4">
        <v>4000000</v>
      </c>
    </row>
    <row spans="1:3" r="5">
      <c t="s" s="4" r="A5">
        <v>69</v>
      </c>
      <c t="n" s="5" r="B5">
        <v>3947908</v>
      </c>
      <c t="n" s="5" r="C5">
        <v>1723888</v>
      </c>
    </row>
    <row spans="1:3" r="6">
      <c t="s" s="4" r="A6">
        <v>70</v>
      </c>
      <c t="n" s="5" r="B6">
        <v>3706700</v>
      </c>
      <c t="n" s="5" r="C6">
        <v>1482680</v>
      </c>
    </row>
    <row spans="1:3" r="7">
      <c t="s" s="4" r="A7">
        <v>71</v>
      </c>
      <c t="n" s="5" r="B7">
        <v>241208</v>
      </c>
      <c t="n" s="5" r="C7">
        <v>24120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3" r="A3">
        <v>166</v>
      </c>
    </row>
    <row spans="1:2" r="4">
      <c t="s" s="4" r="A4">
        <v>235</v>
      </c>
      <c t="s" s="4" r="B4">
        <v>236</v>
      </c>
    </row>
    <row spans="1:2" r="5">
      <c t="s" s="4" r="A5">
        <v>237</v>
      </c>
      <c t="s" s="4" r="B5">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39</v>
      </c>
      <c t="s" s="2" r="B1">
        <v>1</v>
      </c>
    </row>
    <row spans="1:2" r="2">
      <c t="s" s="2" r="B2">
        <v>2</v>
      </c>
    </row>
    <row spans="1:2" r="3">
      <c t="s" s="3" r="A3">
        <v>170</v>
      </c>
    </row>
    <row spans="1:2" r="4">
      <c t="s" s="4" r="A4">
        <v>240</v>
      </c>
      <c t="s" s="4" r="B4">
        <v>2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42</v>
      </c>
      <c t="s" s="2" r="B1">
        <v>1</v>
      </c>
    </row>
    <row spans="1:2" r="2">
      <c t="s" s="2" r="B2">
        <v>2</v>
      </c>
    </row>
    <row spans="1:2" r="3">
      <c t="s" s="3" r="A3">
        <v>143</v>
      </c>
    </row>
    <row spans="1:2" r="4">
      <c t="s" s="4" r="A4">
        <v>243</v>
      </c>
      <c t="s" s="4" r="B4">
        <v>2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45</v>
      </c>
      <c t="s" s="2" r="B1">
        <v>1</v>
      </c>
    </row>
    <row spans="1:2" r="2">
      <c t="s" s="2" r="B2">
        <v>2</v>
      </c>
    </row>
    <row spans="1:2" r="3">
      <c t="s" s="3" r="A3">
        <v>177</v>
      </c>
    </row>
    <row spans="1:2" r="4">
      <c t="s" s="4" r="A4">
        <v>246</v>
      </c>
      <c t="s" s="4" r="B4">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48</v>
      </c>
      <c t="s" s="2" r="B1">
        <v>1</v>
      </c>
    </row>
    <row spans="1:2" r="2">
      <c t="s" s="2" r="B2">
        <v>2</v>
      </c>
    </row>
    <row spans="1:2" r="3">
      <c t="s" s="3" r="A3">
        <v>181</v>
      </c>
    </row>
    <row spans="1:2" r="4">
      <c t="s" s="4" r="A4">
        <v>249</v>
      </c>
      <c t="s" s="4" r="B4">
        <v>250</v>
      </c>
    </row>
    <row spans="1:2" r="5">
      <c t="s" s="4" r="A5">
        <v>251</v>
      </c>
      <c t="s" s="4" r="B5">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3</v>
      </c>
      <c t="s" s="2" r="B1">
        <v>1</v>
      </c>
    </row>
    <row spans="1:2" r="2">
      <c t="s" s="2" r="B2">
        <v>2</v>
      </c>
    </row>
    <row spans="1:2" r="3">
      <c t="s" s="3" r="A3">
        <v>185</v>
      </c>
    </row>
    <row spans="1:2" r="4">
      <c t="s" s="4" r="A4">
        <v>254</v>
      </c>
      <c t="s" s="4" r="B4">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56</v>
      </c>
      <c t="s" s="2" r="B1">
        <v>1</v>
      </c>
    </row>
    <row spans="1:2" r="2">
      <c t="s" s="2" r="B2">
        <v>2</v>
      </c>
    </row>
    <row spans="1:2" r="3">
      <c t="s" s="3" r="A3">
        <v>189</v>
      </c>
    </row>
    <row spans="1:2" r="4">
      <c t="s" s="4" r="A4">
        <v>257</v>
      </c>
      <c t="s" s="4" r="B4">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59</v>
      </c>
      <c t="s" s="2" r="B1">
        <v>1</v>
      </c>
    </row>
    <row spans="1:2" r="2">
      <c t="s" s="2" r="B2">
        <v>2</v>
      </c>
    </row>
    <row spans="1:2" r="3">
      <c t="s" s="3" r="A3">
        <v>202</v>
      </c>
    </row>
    <row spans="1:2" r="4">
      <c t="s" s="4" r="A4">
        <v>260</v>
      </c>
      <c t="s" s="4" r="B4">
        <v>261</v>
      </c>
    </row>
    <row spans="1:2" r="5">
      <c t="s" s="4" r="A5">
        <v>262</v>
      </c>
      <c t="s" s="4" r="B5">
        <v>2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264</v>
      </c>
      <c t="s" s="2" r="B1">
        <v>1</v>
      </c>
    </row>
    <row spans="1:2" r="2">
      <c t="s" s="2" r="B2">
        <v>2</v>
      </c>
    </row>
    <row spans="1:2" r="3">
      <c t="s" s="3" r="A3">
        <v>210</v>
      </c>
    </row>
    <row spans="1:2" r="4">
      <c t="s" s="4" r="A4">
        <v>265</v>
      </c>
      <c t="s" s="4" r="B4">
        <v>266</v>
      </c>
    </row>
    <row spans="1:2" r="5">
      <c t="s" s="4" r="A5">
        <v>267</v>
      </c>
      <c t="s" s="4" r="B5">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69</v>
      </c>
      <c t="s" s="2" r="B1">
        <v>1</v>
      </c>
    </row>
    <row spans="1:2" r="2">
      <c t="s" s="2" r="B2">
        <v>2</v>
      </c>
    </row>
    <row spans="1:2" r="3">
      <c t="s" s="3" r="A3">
        <v>143</v>
      </c>
    </row>
    <row spans="1:2" r="4">
      <c t="s" s="4" r="A4">
        <v>270</v>
      </c>
      <c t="s" s="4" r="B4">
        <v>2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565505</v>
      </c>
      <c t="n" s="7" r="C4">
        <v>572783</v>
      </c>
      <c t="n" s="7" r="D4">
        <v>1128484</v>
      </c>
      <c t="n" s="7" r="E4">
        <v>1184742</v>
      </c>
    </row>
    <row spans="1:5" r="5">
      <c t="s" s="4" r="A5">
        <v>77</v>
      </c>
      <c t="n" s="5" r="B5">
        <v>57848</v>
      </c>
      <c t="n" s="5" r="C5">
        <v>62216</v>
      </c>
      <c t="n" s="5" r="D5">
        <v>150239</v>
      </c>
      <c t="n" s="5" r="E5">
        <v>178862</v>
      </c>
    </row>
    <row spans="1:5" r="6">
      <c t="s" s="4" r="A6">
        <v>78</v>
      </c>
      <c t="n" s="5" r="B6">
        <v>623353</v>
      </c>
      <c t="n" s="5" r="C6">
        <v>634999</v>
      </c>
      <c t="n" s="5" r="D6">
        <v>1278723</v>
      </c>
      <c t="n" s="5" r="E6">
        <v>1363604</v>
      </c>
    </row>
    <row spans="1:5" r="7">
      <c t="s" s="3" r="A7">
        <v>79</v>
      </c>
    </row>
    <row spans="1:5" r="8">
      <c t="s" s="4" r="A8">
        <v>80</v>
      </c>
      <c t="n" s="5" r="B8">
        <v>368825</v>
      </c>
      <c t="n" s="5" r="C8">
        <v>345525</v>
      </c>
      <c t="n" s="5" r="D8">
        <v>783568</v>
      </c>
      <c t="n" s="5" r="E8">
        <v>766122</v>
      </c>
    </row>
    <row spans="1:5" r="9">
      <c t="s" s="4" r="A9">
        <v>81</v>
      </c>
      <c t="n" s="5" r="B9">
        <v>621991</v>
      </c>
      <c t="n" s="5" r="C9">
        <v>579616</v>
      </c>
      <c t="n" s="5" r="D9">
        <v>1265500</v>
      </c>
      <c t="n" s="5" r="E9">
        <v>1150366</v>
      </c>
    </row>
    <row spans="1:5" r="10">
      <c t="s" s="4" r="A10">
        <v>82</v>
      </c>
      <c t="n" s="5" r="B10">
        <v>306058</v>
      </c>
      <c t="n" s="5" r="C10">
        <v>534799</v>
      </c>
      <c t="n" s="5" r="D10">
        <v>505933</v>
      </c>
      <c t="n" s="5" r="E10">
        <v>872541</v>
      </c>
    </row>
    <row spans="1:5" r="11">
      <c t="s" s="4" r="A11">
        <v>83</v>
      </c>
      <c t="n" s="5" r="B11">
        <v>82582</v>
      </c>
      <c t="n" s="5" r="C11">
        <v>80787</v>
      </c>
      <c t="n" s="5" r="D11">
        <v>162523</v>
      </c>
      <c t="n" s="5" r="E11">
        <v>161999</v>
      </c>
    </row>
    <row spans="1:5" r="12">
      <c t="s" s="4" r="A12">
        <v>84</v>
      </c>
      <c t="n" s="5" r="C12">
        <v>200000</v>
      </c>
      <c t="n" s="5" r="D12">
        <v>0</v>
      </c>
      <c t="n" s="5" r="E12">
        <v>200000</v>
      </c>
    </row>
    <row spans="1:5" r="13">
      <c t="s" s="4" r="A13">
        <v>85</v>
      </c>
      <c t="n" s="5" r="B13">
        <v>-7459</v>
      </c>
      <c t="n" s="5" r="D13">
        <v>-7459</v>
      </c>
    </row>
    <row spans="1:5" r="14">
      <c t="s" s="4" r="A14">
        <v>78</v>
      </c>
      <c t="n" s="5" r="B14">
        <v>1371997</v>
      </c>
      <c t="n" s="5" r="C14">
        <v>1740727</v>
      </c>
      <c t="n" s="5" r="D14">
        <v>2710065</v>
      </c>
      <c t="n" s="5" r="E14">
        <v>3151028</v>
      </c>
    </row>
    <row spans="1:5" r="15">
      <c t="s" s="3" r="A15">
        <v>86</v>
      </c>
    </row>
    <row spans="1:5" r="16">
      <c t="s" s="4" r="A16">
        <v>87</v>
      </c>
      <c t="n" s="5" r="B16">
        <v>28651</v>
      </c>
      <c t="n" s="5" r="C16">
        <v>22092</v>
      </c>
      <c t="n" s="5" r="D16">
        <v>59185</v>
      </c>
      <c t="n" s="5" r="E16">
        <v>45924</v>
      </c>
    </row>
    <row spans="1:5" r="17">
      <c t="s" s="4" r="A17">
        <v>88</v>
      </c>
      <c t="n" s="5" r="B17">
        <v>-220006</v>
      </c>
      <c t="n" s="5" r="C17">
        <v>-201808</v>
      </c>
      <c t="n" s="5" r="D17">
        <v>-439171</v>
      </c>
      <c t="n" s="5" r="E17">
        <v>-336346</v>
      </c>
    </row>
    <row spans="1:5" r="18">
      <c t="s" s="4" r="A18">
        <v>78</v>
      </c>
      <c t="n" s="5" r="B18">
        <v>-191355</v>
      </c>
      <c t="n" s="5" r="C18">
        <v>-179716</v>
      </c>
      <c t="n" s="5" r="D18">
        <v>-379986</v>
      </c>
      <c t="n" s="5" r="E18">
        <v>-290422</v>
      </c>
    </row>
    <row spans="1:5" r="19">
      <c t="s" s="4" r="A19">
        <v>89</v>
      </c>
      <c t="n" s="5" r="B19">
        <v>-939999</v>
      </c>
      <c t="n" s="5" r="C19">
        <v>-1285444</v>
      </c>
      <c t="n" s="5" r="D19">
        <v>-1811328</v>
      </c>
      <c t="n" s="5" r="E19">
        <v>-2077846</v>
      </c>
    </row>
    <row spans="1:5" r="20">
      <c t="s" s="4" r="A20">
        <v>90</v>
      </c>
      <c t="n" s="5" r="B20">
        <v>48400</v>
      </c>
      <c t="n" s="5" r="D20">
        <v>70500</v>
      </c>
    </row>
    <row spans="1:5" r="21">
      <c t="s" s="4" r="A21">
        <v>91</v>
      </c>
      <c t="n" s="5" r="B21">
        <v>-988399</v>
      </c>
      <c t="n" s="5" r="C21">
        <v>-1285444</v>
      </c>
      <c t="n" s="5" r="D21">
        <v>-1881828</v>
      </c>
      <c t="n" s="5" r="E21">
        <v>-2077846</v>
      </c>
    </row>
    <row spans="1:5" r="22">
      <c t="s" s="3" r="A22">
        <v>92</v>
      </c>
    </row>
    <row spans="1:5" r="23">
      <c t="s" s="4" r="A23">
        <v>93</v>
      </c>
      <c t="n" s="5" r="B23">
        <v>0</v>
      </c>
      <c t="n" s="5" r="C23">
        <v>0</v>
      </c>
      <c t="n" s="5" r="D23">
        <v>0</v>
      </c>
      <c t="n" s="5" r="E23">
        <v>0</v>
      </c>
    </row>
    <row spans="1:5" r="24">
      <c t="s" s="4" r="A24">
        <v>94</v>
      </c>
      <c t="n" s="5" r="B24">
        <v>142339</v>
      </c>
      <c t="n" s="5" r="C24">
        <v>135176</v>
      </c>
      <c t="n" s="5" r="D24">
        <v>271251</v>
      </c>
      <c t="n" s="5" r="E24">
        <v>255920</v>
      </c>
    </row>
    <row spans="1:5" r="25">
      <c t="s" s="4" r="A25">
        <v>95</v>
      </c>
      <c t="n" s="5" r="B25">
        <v>-846060</v>
      </c>
      <c t="n" s="5" r="C25">
        <v>-1150268</v>
      </c>
      <c t="n" s="5" r="D25">
        <v>-1610577</v>
      </c>
      <c t="n" s="5" r="E25">
        <v>-1821926</v>
      </c>
    </row>
    <row spans="1:5" r="26">
      <c t="s" s="4" r="A26">
        <v>96</v>
      </c>
      <c t="n" s="5" r="B26">
        <v>-771094</v>
      </c>
      <c t="n" s="5" r="C26">
        <v>-1096383</v>
      </c>
      <c t="n" s="5" r="D26">
        <v>-1472686</v>
      </c>
      <c t="n" s="5" r="E26">
        <v>-1780113</v>
      </c>
    </row>
    <row spans="1:5" r="27">
      <c t="s" s="4" r="A27">
        <v>97</v>
      </c>
      <c t="n" s="7" r="B27">
        <v>-74966</v>
      </c>
      <c t="n" s="7" r="C27">
        <v>-53885</v>
      </c>
      <c t="n" s="7" r="D27">
        <v>-137891</v>
      </c>
      <c t="n" s="7" r="E27">
        <v>-41813</v>
      </c>
    </row>
    <row spans="1:5" r="28">
      <c t="s" s="3" r="A28">
        <v>98</v>
      </c>
    </row>
    <row spans="1:5" r="29">
      <c t="s" s="4" r="A29">
        <v>99</v>
      </c>
      <c t="n" s="8" r="B29">
        <v>-0.05</v>
      </c>
      <c t="n" s="8" r="C29">
        <v>-0.04</v>
      </c>
      <c t="n" s="8" r="D29">
        <v>-0.09</v>
      </c>
      <c t="n" s="8" r="E29">
        <v>-0.03</v>
      </c>
    </row>
    <row spans="1:5" r="30">
      <c t="s" s="4" r="A30">
        <v>100</v>
      </c>
      <c t="n" s="5" r="B30">
        <v>0</v>
      </c>
      <c t="n" s="5" r="C30">
        <v>0</v>
      </c>
      <c t="n" s="5" r="D30">
        <v>0</v>
      </c>
      <c t="n" s="5" r="E30">
        <v>0</v>
      </c>
    </row>
    <row spans="1:5" r="31">
      <c t="s" s="4" r="A31">
        <v>101</v>
      </c>
      <c t="n" s="8" r="B31">
        <v>-0.05</v>
      </c>
      <c t="n" s="8" r="C31">
        <v>-0.04</v>
      </c>
      <c t="n" s="8" r="D31">
        <v>-0.09</v>
      </c>
      <c t="n" s="8" r="E31">
        <v>-0.03</v>
      </c>
    </row>
    <row spans="1:5" r="32">
      <c t="s" s="3" r="A32">
        <v>102</v>
      </c>
    </row>
    <row spans="1:5" r="33">
      <c t="s" s="4" r="A33">
        <v>103</v>
      </c>
      <c t="n" s="5" r="B33">
        <v>1580439</v>
      </c>
      <c t="n" s="5" r="C33">
        <v>1482680</v>
      </c>
      <c t="n" s="5" r="D33">
        <v>1531830</v>
      </c>
      <c t="n" s="5" r="E33">
        <v>14826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80"/>
    <col customWidth="1" max="2" min="2" width="12"/>
  </cols>
  <sheetData>
    <row spans="1:2" r="1">
      <c t="s" s="1" r="A1">
        <v>272</v>
      </c>
      <c t="s" s="2" r="B1">
        <v>273</v>
      </c>
    </row>
    <row spans="1:2" r="2">
      <c t="s" s="3" r="A2">
        <v>274</v>
      </c>
    </row>
    <row spans="1:2" r="3">
      <c t="s" s="4" r="A3">
        <v>275</v>
      </c>
      <c t="n" s="5" r="B3">
        <v>1</v>
      </c>
    </row>
    <row spans="1:2" r="4">
      <c t="s" s="4" r="A4">
        <v>276</v>
      </c>
      <c t="n" s="5" r="B4">
        <v>3</v>
      </c>
    </row>
    <row spans="1:2" r="5">
      <c t="s" s="4" r="A5">
        <v>277</v>
      </c>
      <c t="s" s="4" r="B5">
        <v>278</v>
      </c>
    </row>
    <row spans="1:2" r="6">
      <c t="s" s="4" r="A6">
        <v>279</v>
      </c>
    </row>
    <row spans="1:2" r="7">
      <c t="s" s="3" r="A7">
        <v>274</v>
      </c>
    </row>
    <row spans="1:2" r="8">
      <c t="s" s="4" r="A8">
        <v>280</v>
      </c>
      <c t="s" s="4" r="B8">
        <v>281</v>
      </c>
    </row>
    <row spans="1:2" r="9">
      <c t="s" s="4" r="A9">
        <v>282</v>
      </c>
      <c t="n" s="5" r="B9">
        <v>4</v>
      </c>
    </row>
    <row spans="1:2" r="10">
      <c t="s" s="4" r="A10">
        <v>283</v>
      </c>
      <c t="s" s="4" r="B10">
        <v>284</v>
      </c>
    </row>
    <row spans="1:2" r="11">
      <c t="s" s="4" r="A11">
        <v>285</v>
      </c>
    </row>
    <row spans="1:2" r="12">
      <c t="s" s="3" r="A12">
        <v>274</v>
      </c>
    </row>
    <row spans="1:2" r="13">
      <c t="s" s="4" r="A13">
        <v>286</v>
      </c>
      <c t="n" s="7" r="B13">
        <v>-6240397</v>
      </c>
    </row>
    <row spans="1:2" r="14">
      <c t="s" s="4" r="A14">
        <v>287</v>
      </c>
    </row>
    <row spans="1:2" r="15">
      <c t="s" s="3" r="A15">
        <v>274</v>
      </c>
    </row>
    <row spans="1:2" r="16">
      <c t="s" s="4" r="A16">
        <v>288</v>
      </c>
      <c t="n" s="5" r="B16">
        <v>12399645</v>
      </c>
    </row>
    <row spans="1:2" r="17">
      <c t="s" s="4" r="A17">
        <v>286</v>
      </c>
      <c t="n" s="7" r="B17">
        <v>6240397</v>
      </c>
    </row>
    <row spans="1:2" r="18">
      <c t="s" s="4" r="A18">
        <v>289</v>
      </c>
    </row>
    <row spans="1:2" r="19">
      <c t="s" s="3" r="A19">
        <v>274</v>
      </c>
    </row>
    <row spans="1:2" r="20">
      <c t="s" s="4" r="A20">
        <v>290</v>
      </c>
      <c t="s" s="4" r="B20">
        <v>291</v>
      </c>
    </row>
    <row spans="1:2" r="21">
      <c t="s" s="4" r="A21">
        <v>292</v>
      </c>
    </row>
    <row spans="1:2" r="22">
      <c t="s" s="3" r="A22">
        <v>274</v>
      </c>
    </row>
    <row spans="1:2" r="23">
      <c t="s" s="4" r="A23">
        <v>293</v>
      </c>
      <c t="n" s="5" r="B23">
        <v>14</v>
      </c>
    </row>
    <row spans="1:2" r="24">
      <c t="s" s="4" r="A24">
        <v>294</v>
      </c>
    </row>
    <row spans="1:2" r="25">
      <c t="s" s="3" r="A25">
        <v>274</v>
      </c>
    </row>
    <row spans="1:2" r="26">
      <c t="s" s="4" r="A26">
        <v>282</v>
      </c>
      <c t="n" s="5" r="B26">
        <v>2</v>
      </c>
    </row>
    <row spans="1:2" r="27">
      <c t="s" s="4" r="A27">
        <v>293</v>
      </c>
      <c t="n" s="5" r="B27">
        <v>10</v>
      </c>
    </row>
    <row spans="1:2" r="28">
      <c t="s" s="4" r="A28">
        <v>295</v>
      </c>
      <c t="n" s="5" r="B28">
        <v>131000</v>
      </c>
    </row>
    <row spans="1:2" r="29">
      <c t="s" s="4" r="A29">
        <v>296</v>
      </c>
    </row>
    <row spans="1:2" r="30">
      <c t="s" s="3" r="A30">
        <v>274</v>
      </c>
    </row>
    <row spans="1:2" r="31">
      <c t="s" s="4" r="A31">
        <v>295</v>
      </c>
      <c t="n" s="5" r="B31">
        <v>130000</v>
      </c>
    </row>
    <row spans="1:2" r="32">
      <c t="s" s="4" r="A32">
        <v>297</v>
      </c>
    </row>
    <row spans="1:2" r="33">
      <c t="s" s="3" r="A33">
        <v>274</v>
      </c>
    </row>
    <row spans="1:2" r="34">
      <c t="s" s="4" r="A34">
        <v>298</v>
      </c>
      <c t="n" s="5" r="B34">
        <v>68</v>
      </c>
    </row>
    <row spans="1:2" r="35">
      <c t="s" s="4" r="A35">
        <v>299</v>
      </c>
    </row>
    <row spans="1:2" r="36">
      <c t="s" s="3" r="A36">
        <v>274</v>
      </c>
    </row>
    <row spans="1:2" r="37">
      <c t="s" s="4" r="A37">
        <v>300</v>
      </c>
      <c t="n" s="7" r="B37">
        <v>2500000</v>
      </c>
    </row>
    <row spans="1:2" r="38">
      <c t="s" s="4" r="A38">
        <v>301</v>
      </c>
    </row>
    <row spans="1:2" r="39">
      <c t="s" s="3" r="A39">
        <v>274</v>
      </c>
    </row>
    <row spans="1:2" r="40">
      <c t="s" s="4" r="A40">
        <v>300</v>
      </c>
      <c t="n" s="5" r="B40">
        <v>2500000</v>
      </c>
    </row>
    <row spans="1:2" r="41">
      <c t="s" s="4" r="A41">
        <v>302</v>
      </c>
    </row>
    <row spans="1:2" r="42">
      <c t="s" s="3" r="A42">
        <v>274</v>
      </c>
    </row>
    <row spans="1:2" r="43">
      <c t="s" s="4" r="A43">
        <v>300</v>
      </c>
      <c t="n" s="5" r="B43">
        <v>7000000</v>
      </c>
    </row>
    <row spans="1:2" r="44">
      <c t="s" s="4" r="A44">
        <v>303</v>
      </c>
    </row>
    <row spans="1:2" r="45">
      <c t="s" s="3" r="A45">
        <v>274</v>
      </c>
    </row>
    <row spans="1:2" r="46">
      <c t="s" s="4" r="A46">
        <v>300</v>
      </c>
      <c t="n" s="7" r="B46">
        <v>70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75"/>
    <col customWidth="1" max="2" min="2" width="27"/>
    <col customWidth="1" max="3" min="3" width="30"/>
    <col customWidth="1" max="4" min="4" width="30"/>
    <col customWidth="1" max="5" min="5" width="21"/>
    <col customWidth="1" max="6" min="6" width="21"/>
    <col customWidth="1" max="7" min="7" width="14"/>
    <col customWidth="1" max="8" min="8" width="30"/>
    <col customWidth="1" max="9" min="9" width="21"/>
    <col customWidth="1" max="10" min="10" width="14"/>
  </cols>
  <sheetData>
    <row spans="1:10" r="1">
      <c t="s" s="1" r="A1">
        <v>304</v>
      </c>
      <c t="s" s="2" r="B1">
        <v>305</v>
      </c>
      <c t="s" s="2" r="C1">
        <v>306</v>
      </c>
      <c t="s" s="2" r="D1">
        <v>307</v>
      </c>
      <c t="s" s="2" r="E1">
        <v>308</v>
      </c>
      <c t="s" s="2" r="F1">
        <v>309</v>
      </c>
      <c t="s" s="2" r="G1">
        <v>310</v>
      </c>
      <c t="s" s="2" r="H1">
        <v>311</v>
      </c>
      <c t="s" s="2" r="I1">
        <v>312</v>
      </c>
      <c t="s" s="2" r="J1">
        <v>313</v>
      </c>
    </row>
    <row spans="1:10" r="2">
      <c t="s" s="3" r="A2">
        <v>314</v>
      </c>
    </row>
    <row spans="1:10" r="3">
      <c t="s" s="4" r="A3">
        <v>315</v>
      </c>
      <c t="s" s="4" r="J3">
        <v>316</v>
      </c>
    </row>
    <row spans="1:10" r="4">
      <c t="s" s="4" r="A4">
        <v>317</v>
      </c>
      <c t="s" s="4" r="J4">
        <v>318</v>
      </c>
    </row>
    <row spans="1:10" r="5">
      <c t="s" s="4" r="A5">
        <v>319</v>
      </c>
      <c t="n" s="8" r="C5">
        <v>2.75</v>
      </c>
    </row>
    <row spans="1:10" r="6">
      <c t="s" s="4" r="A6">
        <v>320</v>
      </c>
      <c t="n" s="5" r="C6">
        <v>2224020</v>
      </c>
    </row>
    <row spans="1:10" r="7">
      <c t="s" s="4" r="A7">
        <v>321</v>
      </c>
      <c t="n" s="5" r="C7">
        <v>7044894</v>
      </c>
    </row>
    <row spans="1:10" r="8">
      <c t="s" s="4" r="A8">
        <v>322</v>
      </c>
      <c t="s" s="4" r="C8">
        <v>281</v>
      </c>
    </row>
    <row spans="1:10" r="9">
      <c t="s" s="4" r="A9">
        <v>323</v>
      </c>
      <c t="n" s="5" r="B9">
        <v>2224020</v>
      </c>
    </row>
    <row spans="1:10" r="10">
      <c t="s" s="4" r="A10">
        <v>324</v>
      </c>
      <c t="n" s="7" r="B10">
        <v>5624324</v>
      </c>
    </row>
    <row spans="1:10" r="11">
      <c t="s" s="4" r="A11">
        <v>325</v>
      </c>
      <c t="n" s="5" r="B11">
        <v>6116055</v>
      </c>
      <c t="n" s="7" r="F11">
        <v>5624324</v>
      </c>
    </row>
    <row spans="1:10" r="12">
      <c t="s" s="4" r="A12">
        <v>326</v>
      </c>
      <c t="n" s="7" r="B12">
        <v>491731</v>
      </c>
    </row>
    <row spans="1:10" r="13">
      <c t="s" s="4" r="A13">
        <v>327</v>
      </c>
      <c t="n" s="7" r="E13">
        <v>17937000</v>
      </c>
      <c t="n" s="7" r="F13">
        <v>17936960</v>
      </c>
      <c t="n" s="7" r="I13">
        <v>17533210</v>
      </c>
    </row>
    <row spans="1:10" r="14">
      <c t="s" s="4" r="A14">
        <v>328</v>
      </c>
    </row>
    <row spans="1:10" r="15">
      <c t="s" s="3" r="A15">
        <v>314</v>
      </c>
    </row>
    <row spans="1:10" r="16">
      <c t="s" s="4" r="A16">
        <v>319</v>
      </c>
      <c t="n" s="8" r="D16">
        <v>2.75</v>
      </c>
      <c t="n" s="8" r="H16">
        <v>2.75</v>
      </c>
    </row>
    <row spans="1:10" r="17">
      <c t="s" s="4" r="A17">
        <v>329</v>
      </c>
      <c t="n" s="5" r="H17">
        <v>3</v>
      </c>
    </row>
    <row spans="1:10" r="18">
      <c t="s" s="4" r="A18">
        <v>330</v>
      </c>
      <c t="n" s="5" r="H18">
        <v>2</v>
      </c>
    </row>
    <row spans="1:10" r="19">
      <c t="s" s="4" r="A19">
        <v>331</v>
      </c>
      <c t="n" s="5" r="H19">
        <v>1</v>
      </c>
    </row>
    <row spans="1:10" r="20">
      <c t="s" s="4" r="A20">
        <v>320</v>
      </c>
      <c t="n" s="5" r="D20">
        <v>2224020</v>
      </c>
    </row>
    <row spans="1:10" r="21">
      <c t="s" s="4" r="A21">
        <v>323</v>
      </c>
      <c t="n" s="5" r="C21">
        <v>1214644</v>
      </c>
    </row>
    <row spans="1:10" r="22">
      <c t="s" s="4" r="A22">
        <v>332</v>
      </c>
      <c t="s" s="4" r="C22">
        <v>333</v>
      </c>
    </row>
    <row spans="1:10" r="23">
      <c t="s" s="4" r="A23">
        <v>334</v>
      </c>
    </row>
    <row spans="1:10" r="24">
      <c t="s" s="3" r="A24">
        <v>314</v>
      </c>
    </row>
    <row spans="1:10" r="25">
      <c t="s" s="4" r="A25">
        <v>335</v>
      </c>
      <c t="n" s="7" r="E25">
        <v>5606000</v>
      </c>
    </row>
    <row spans="1:10" r="26">
      <c t="s" s="4" r="A26">
        <v>336</v>
      </c>
    </row>
    <row spans="1:10" r="27">
      <c t="s" s="3" r="A27">
        <v>314</v>
      </c>
    </row>
    <row spans="1:10" r="28">
      <c t="s" s="4" r="A28">
        <v>337</v>
      </c>
      <c t="s" s="4" r="G28">
        <v>338</v>
      </c>
    </row>
    <row spans="1:10" r="29">
      <c t="s" s="4" r="A29">
        <v>339</v>
      </c>
    </row>
    <row spans="1:10" r="30">
      <c t="s" s="3" r="A30">
        <v>314</v>
      </c>
    </row>
    <row spans="1:10" r="31">
      <c t="s" s="4" r="A31">
        <v>337</v>
      </c>
      <c t="s" s="4" r="E31">
        <v>340</v>
      </c>
    </row>
    <row spans="1:10" r="32">
      <c t="s" s="4" r="A32">
        <v>341</v>
      </c>
    </row>
    <row spans="1:10" r="33">
      <c t="s" s="3" r="A33">
        <v>314</v>
      </c>
    </row>
    <row spans="1:10" r="34">
      <c t="s" s="4" r="A34">
        <v>337</v>
      </c>
      <c t="s" s="4" r="G34">
        <v>342</v>
      </c>
    </row>
    <row spans="1:10" r="35">
      <c t="s" s="4" r="A35">
        <v>343</v>
      </c>
    </row>
    <row spans="1:10" r="36">
      <c t="s" s="3" r="A36">
        <v>314</v>
      </c>
    </row>
    <row spans="1:10" r="37">
      <c t="s" s="4" r="A37">
        <v>337</v>
      </c>
      <c t="s" s="4" r="E37">
        <v>344</v>
      </c>
    </row>
    <row spans="1:10" r="38">
      <c t="s" s="4" r="A38">
        <v>345</v>
      </c>
    </row>
    <row spans="1:10" r="39">
      <c t="s" s="3" r="A39">
        <v>314</v>
      </c>
    </row>
    <row spans="1:10" r="40">
      <c t="s" s="4" r="A40">
        <v>337</v>
      </c>
      <c t="s" s="4" r="G40">
        <v>346</v>
      </c>
    </row>
    <row spans="1:10" r="41">
      <c t="s" s="4" r="A41">
        <v>347</v>
      </c>
    </row>
    <row spans="1:10" r="42">
      <c t="s" s="3" r="A42">
        <v>314</v>
      </c>
    </row>
    <row spans="1:10" r="43">
      <c t="s" s="4" r="A43">
        <v>337</v>
      </c>
      <c t="s" s="4" r="E43">
        <v>34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49</v>
      </c>
      <c t="s" s="2" r="B1">
        <v>1</v>
      </c>
    </row>
    <row spans="1:4" r="2">
      <c t="s" s="2" r="B2">
        <v>2</v>
      </c>
      <c t="s" s="2" r="C2">
        <v>28</v>
      </c>
      <c t="s" s="2" r="D2">
        <v>350</v>
      </c>
    </row>
    <row spans="1:4" r="3">
      <c t="s" s="3" r="A3">
        <v>351</v>
      </c>
    </row>
    <row spans="1:4" r="4">
      <c t="s" s="4" r="A4">
        <v>352</v>
      </c>
      <c t="s" s="4" r="B4">
        <v>284</v>
      </c>
    </row>
    <row spans="1:4" r="5">
      <c t="s" s="4" r="A5">
        <v>353</v>
      </c>
      <c t="n" s="7" r="B5">
        <v>0</v>
      </c>
      <c t="n" s="7" r="C5">
        <v>0</v>
      </c>
    </row>
    <row spans="1:4" r="6">
      <c t="s" s="4" r="A6">
        <v>279</v>
      </c>
    </row>
    <row spans="1:4" r="7">
      <c t="s" s="3" r="A7">
        <v>351</v>
      </c>
    </row>
    <row spans="1:4" r="8">
      <c t="s" s="4" r="A8">
        <v>354</v>
      </c>
      <c t="n" s="7" r="B8">
        <v>14332862</v>
      </c>
      <c t="n" s="5" r="C8">
        <v>15805548</v>
      </c>
    </row>
    <row spans="1:4" r="9">
      <c t="s" s="4" r="A9">
        <v>355</v>
      </c>
      <c t="s" s="4" r="B9">
        <v>284</v>
      </c>
    </row>
    <row spans="1:4" r="10">
      <c t="s" s="4" r="A10">
        <v>356</v>
      </c>
    </row>
    <row spans="1:4" r="11">
      <c t="s" s="3" r="A11">
        <v>351</v>
      </c>
    </row>
    <row spans="1:4" r="12">
      <c t="s" s="4" r="A12">
        <v>357</v>
      </c>
      <c t="s" s="4" r="B12">
        <v>358</v>
      </c>
    </row>
    <row spans="1:4" r="13">
      <c t="s" s="4" r="A13">
        <v>359</v>
      </c>
    </row>
    <row spans="1:4" r="14">
      <c t="s" s="3" r="A14">
        <v>351</v>
      </c>
    </row>
    <row spans="1:4" r="15">
      <c t="s" s="4" r="A15">
        <v>360</v>
      </c>
      <c t="s" s="4" r="B15">
        <v>358</v>
      </c>
    </row>
    <row spans="1:4" r="16">
      <c t="s" s="4" r="A16">
        <v>361</v>
      </c>
    </row>
    <row spans="1:4" r="17">
      <c t="s" s="3" r="A17">
        <v>351</v>
      </c>
    </row>
    <row spans="1:4" r="18">
      <c t="s" s="4" r="A18">
        <v>360</v>
      </c>
      <c t="s" s="4" r="B18">
        <v>281</v>
      </c>
    </row>
    <row spans="1:4" r="19">
      <c t="s" s="4" r="A19">
        <v>362</v>
      </c>
    </row>
    <row spans="1:4" r="20">
      <c t="s" s="3" r="A20">
        <v>351</v>
      </c>
    </row>
    <row spans="1:4" r="21">
      <c t="s" s="4" r="A21">
        <v>360</v>
      </c>
      <c t="s" s="4" r="B21">
        <v>363</v>
      </c>
    </row>
    <row spans="1:4" r="22">
      <c t="s" s="4" r="A22">
        <v>364</v>
      </c>
    </row>
    <row spans="1:4" r="23">
      <c t="s" s="3" r="A23">
        <v>351</v>
      </c>
    </row>
    <row spans="1:4" r="24">
      <c t="s" s="4" r="A24">
        <v>365</v>
      </c>
      <c t="n" s="7" r="D24">
        <v>30685000</v>
      </c>
    </row>
    <row spans="1:4" r="25">
      <c t="s" s="4" r="A25">
        <v>366</v>
      </c>
    </row>
    <row spans="1:4" r="26">
      <c t="s" s="3" r="A26">
        <v>351</v>
      </c>
    </row>
    <row spans="1:4" r="27">
      <c t="s" s="4" r="A27">
        <v>367</v>
      </c>
      <c t="n" s="7" r="B27">
        <v>12399645</v>
      </c>
      <c t="n" s="7" r="C27">
        <v>12889463</v>
      </c>
    </row>
    <row spans="1:4" r="28">
      <c t="s" s="4" r="A28">
        <v>299</v>
      </c>
    </row>
    <row spans="1:4" r="29">
      <c t="s" s="3" r="A29">
        <v>351</v>
      </c>
    </row>
    <row spans="1:4" r="30">
      <c t="s" s="4" r="A30">
        <v>368</v>
      </c>
      <c t="n" s="5" r="B30">
        <v>2500000</v>
      </c>
    </row>
    <row spans="1:4" r="31">
      <c t="s" s="4" r="A31">
        <v>302</v>
      </c>
    </row>
    <row spans="1:4" r="32">
      <c t="s" s="3" r="A32">
        <v>351</v>
      </c>
    </row>
    <row spans="1:4" r="33">
      <c t="s" s="4" r="A33">
        <v>368</v>
      </c>
      <c t="n" s="7" r="B33">
        <v>7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4"/>
  </cols>
  <sheetData>
    <row spans="1:6" r="1">
      <c t="s" s="1" r="A1">
        <v>369</v>
      </c>
      <c t="s" s="2" r="B1">
        <v>73</v>
      </c>
      <c t="s" s="2" r="D1">
        <v>1</v>
      </c>
    </row>
    <row spans="1:6" r="2">
      <c t="s" s="2" r="B2">
        <v>2</v>
      </c>
      <c t="s" s="2" r="C2">
        <v>74</v>
      </c>
      <c t="s" s="2" r="D2">
        <v>2</v>
      </c>
      <c t="s" s="2" r="E2">
        <v>74</v>
      </c>
      <c t="s" s="2" r="F2">
        <v>28</v>
      </c>
    </row>
    <row spans="1:6" r="3">
      <c t="s" s="3" r="A3">
        <v>370</v>
      </c>
    </row>
    <row spans="1:6" r="4">
      <c t="s" s="4" r="A4">
        <v>371</v>
      </c>
      <c t="n" s="7" r="B4">
        <v>64585</v>
      </c>
      <c t="n" s="7" r="D4">
        <v>64585</v>
      </c>
      <c t="n" s="7" r="F4">
        <v>53140</v>
      </c>
    </row>
    <row spans="1:6" r="5">
      <c t="s" s="4" r="A5">
        <v>372</v>
      </c>
      <c t="n" s="5" r="B5">
        <v>22149</v>
      </c>
      <c t="n" s="5" r="D5">
        <v>22149</v>
      </c>
      <c t="n" s="5" r="F5">
        <v>2782</v>
      </c>
    </row>
    <row spans="1:6" r="6">
      <c t="s" s="4" r="A6">
        <v>373</v>
      </c>
      <c t="n" s="5" r="B6">
        <v>530292</v>
      </c>
      <c t="n" s="5" r="D6">
        <v>530292</v>
      </c>
      <c t="n" s="5" r="F6">
        <v>576012</v>
      </c>
    </row>
    <row spans="1:6" r="7">
      <c t="s" s="4" r="A7">
        <v>374</v>
      </c>
      <c t="n" s="5" r="B7">
        <v>249428</v>
      </c>
      <c t="n" s="5" r="D7">
        <v>249428</v>
      </c>
      <c t="n" s="5" r="F7">
        <v>246702</v>
      </c>
    </row>
    <row spans="1:6" r="8">
      <c t="s" s="4" r="A8">
        <v>375</v>
      </c>
      <c t="n" s="5" r="B8">
        <v>529591</v>
      </c>
      <c t="n" s="5" r="D8">
        <v>529591</v>
      </c>
      <c t="n" s="5" r="F8">
        <v>724641</v>
      </c>
    </row>
    <row spans="1:6" r="9">
      <c t="s" s="4" r="A9">
        <v>376</v>
      </c>
      <c t="n" s="5" r="B9">
        <v>82192</v>
      </c>
      <c t="n" s="5" r="D9">
        <v>82192</v>
      </c>
      <c t="n" s="5" r="F9">
        <v>16673</v>
      </c>
    </row>
    <row spans="1:6" r="10">
      <c t="s" s="4" r="A10">
        <v>279</v>
      </c>
    </row>
    <row spans="1:6" r="11">
      <c t="s" s="3" r="A11">
        <v>370</v>
      </c>
    </row>
    <row spans="1:6" r="12">
      <c t="s" s="4" r="A12">
        <v>371</v>
      </c>
      <c t="n" s="5" r="B12">
        <v>64585</v>
      </c>
      <c t="n" s="5" r="D12">
        <v>64585</v>
      </c>
    </row>
    <row spans="1:6" r="13">
      <c t="s" s="4" r="A13">
        <v>372</v>
      </c>
      <c t="n" s="5" r="B13">
        <v>22149</v>
      </c>
      <c t="n" s="5" r="D13">
        <v>22149</v>
      </c>
    </row>
    <row spans="1:6" r="14">
      <c t="s" s="4" r="A14">
        <v>373</v>
      </c>
      <c t="n" s="5" r="B14">
        <v>407291</v>
      </c>
      <c t="n" s="5" r="D14">
        <v>407291</v>
      </c>
    </row>
    <row spans="1:6" r="15">
      <c t="s" s="4" r="A15">
        <v>374</v>
      </c>
      <c t="n" s="5" r="B15">
        <v>249428</v>
      </c>
      <c t="n" s="5" r="D15">
        <v>249428</v>
      </c>
    </row>
    <row spans="1:6" r="16">
      <c t="s" s="4" r="A16">
        <v>375</v>
      </c>
      <c t="n" s="5" r="B16">
        <v>64949</v>
      </c>
      <c t="n" s="5" r="D16">
        <v>64949</v>
      </c>
    </row>
    <row spans="1:6" r="17">
      <c t="s" s="4" r="A17">
        <v>376</v>
      </c>
      <c t="n" s="5" r="B17">
        <v>82192</v>
      </c>
      <c t="n" s="5" r="D17">
        <v>82192</v>
      </c>
    </row>
    <row spans="1:6" r="18">
      <c t="s" s="4" r="A18">
        <v>377</v>
      </c>
      <c t="n" s="5" r="B18">
        <v>3498584</v>
      </c>
      <c t="n" s="5" r="D18">
        <v>3498584</v>
      </c>
    </row>
    <row spans="1:6" r="19">
      <c t="s" s="4" r="A19">
        <v>378</v>
      </c>
      <c t="n" s="5" r="B19">
        <v>6240397</v>
      </c>
      <c t="n" s="5" r="D19">
        <v>6240397</v>
      </c>
    </row>
    <row spans="1:6" r="20">
      <c t="s" s="4" r="A20">
        <v>379</v>
      </c>
      <c t="n" s="5" r="B20">
        <v>225854</v>
      </c>
      <c t="n" s="7" r="C20">
        <v>189585</v>
      </c>
      <c t="n" s="5" r="D20">
        <v>443858</v>
      </c>
      <c t="n" s="7" r="E20">
        <v>359760</v>
      </c>
    </row>
    <row spans="1:6" r="21">
      <c t="s" s="4" r="A21">
        <v>380</v>
      </c>
    </row>
    <row spans="1:6" r="22">
      <c t="s" s="3" r="A22">
        <v>370</v>
      </c>
    </row>
    <row spans="1:6" r="23">
      <c t="s" s="4" r="A23">
        <v>381</v>
      </c>
      <c t="n" s="5" r="B23">
        <v>33665518</v>
      </c>
      <c t="n" s="5" r="D23">
        <v>33665518</v>
      </c>
      <c t="n" s="5" r="F23">
        <v>33763279</v>
      </c>
    </row>
    <row spans="1:6" r="24">
      <c t="s" s="4" r="A24">
        <v>382</v>
      </c>
      <c t="n" s="5" r="B24">
        <v>32449453</v>
      </c>
      <c t="n" s="5" r="D24">
        <v>32449453</v>
      </c>
      <c t="n" s="5" r="F24">
        <v>32634949</v>
      </c>
    </row>
    <row spans="1:6" r="25">
      <c t="s" s="4" r="A25">
        <v>371</v>
      </c>
      <c t="n" s="5" r="B25">
        <v>397769</v>
      </c>
      <c t="n" s="5" r="D25">
        <v>397769</v>
      </c>
      <c t="n" s="5" r="F25">
        <v>334914</v>
      </c>
    </row>
    <row spans="1:6" r="26">
      <c t="s" s="4" r="A26">
        <v>372</v>
      </c>
      <c t="n" s="5" r="B26">
        <v>27523</v>
      </c>
      <c t="n" s="5" r="D26">
        <v>27523</v>
      </c>
      <c t="n" s="5" r="F26">
        <v>7452</v>
      </c>
    </row>
    <row spans="1:6" r="27">
      <c t="s" s="4" r="A27">
        <v>373</v>
      </c>
      <c t="n" s="5" r="B27">
        <v>790773</v>
      </c>
      <c t="n" s="5" r="D27">
        <v>790773</v>
      </c>
      <c t="n" s="5" r="F27">
        <v>785964</v>
      </c>
    </row>
    <row spans="1:6" r="28">
      <c t="s" s="4" r="A28">
        <v>374</v>
      </c>
      <c t="n" s="5" r="B28">
        <v>462558</v>
      </c>
      <c t="n" s="5" r="D28">
        <v>462558</v>
      </c>
      <c t="n" s="5" r="F28">
        <v>474425</v>
      </c>
    </row>
    <row spans="1:6" r="29">
      <c t="s" s="4" r="A29">
        <v>375</v>
      </c>
      <c t="n" s="5" r="B29">
        <v>104733</v>
      </c>
      <c t="n" s="5" r="D29">
        <v>104733</v>
      </c>
      <c t="n" s="5" r="F29">
        <v>218163</v>
      </c>
    </row>
    <row spans="1:6" r="30">
      <c t="s" s="4" r="A30">
        <v>376</v>
      </c>
      <c t="n" s="5" r="B30">
        <v>125323</v>
      </c>
      <c t="n" s="5" r="D30">
        <v>125323</v>
      </c>
      <c t="n" s="5" r="F30">
        <v>94737</v>
      </c>
    </row>
    <row spans="1:6" r="31">
      <c t="s" s="4" r="A31">
        <v>378</v>
      </c>
      <c t="n" s="5" r="B31">
        <v>6240397</v>
      </c>
      <c t="n" s="5" r="D31">
        <v>6240397</v>
      </c>
      <c t="n" s="5" r="F31">
        <v>4280943</v>
      </c>
    </row>
    <row spans="1:6" r="32">
      <c t="s" s="4" r="A32">
        <v>285</v>
      </c>
    </row>
    <row spans="1:6" r="33">
      <c t="s" s="3" r="A33">
        <v>370</v>
      </c>
    </row>
    <row spans="1:6" r="34">
      <c t="s" s="4" r="A34">
        <v>377</v>
      </c>
      <c t="n" s="5" r="B34">
        <v>-3498584</v>
      </c>
      <c t="n" s="5" r="D34">
        <v>-3498584</v>
      </c>
    </row>
    <row spans="1:6" r="35">
      <c t="s" s="4" r="A35">
        <v>378</v>
      </c>
      <c t="n" s="5" r="B35">
        <v>-6240397</v>
      </c>
      <c t="n" s="5" r="D35">
        <v>-6240397</v>
      </c>
    </row>
    <row spans="1:6" r="36">
      <c t="s" s="4" r="A36">
        <v>383</v>
      </c>
      <c t="n" s="5" r="B36">
        <v>92275</v>
      </c>
      <c t="n" s="7" r="C36">
        <v>100394</v>
      </c>
      <c t="n" s="5" r="D36">
        <v>175258</v>
      </c>
      <c t="n" s="7" r="E36">
        <v>189272</v>
      </c>
    </row>
    <row spans="1:6" r="37">
      <c t="s" s="4" r="A37">
        <v>384</v>
      </c>
    </row>
    <row spans="1:6" r="38">
      <c t="s" s="3" r="A38">
        <v>370</v>
      </c>
    </row>
    <row spans="1:6" r="39">
      <c t="s" s="4" r="A39">
        <v>377</v>
      </c>
      <c t="n" s="7" r="B39">
        <v>12399645</v>
      </c>
      <c t="n" s="7" r="D39">
        <v>12399645</v>
      </c>
      <c t="n" s="7" r="F39">
        <v>1288946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6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385</v>
      </c>
      <c t="s" s="2" r="B1">
        <v>2</v>
      </c>
      <c t="s" s="2" r="C1">
        <v>386</v>
      </c>
      <c t="s" s="2" r="D1">
        <v>28</v>
      </c>
      <c t="s" s="2" r="E1">
        <v>74</v>
      </c>
      <c t="s" s="2" r="F1">
        <v>387</v>
      </c>
    </row>
    <row spans="1:6" r="2">
      <c t="s" s="3" r="A2">
        <v>29</v>
      </c>
    </row>
    <row spans="1:6" r="3">
      <c t="s" s="4" r="A3">
        <v>30</v>
      </c>
      <c t="n" s="7" r="B3">
        <v>1733693</v>
      </c>
      <c t="n" s="7" r="D3">
        <v>1733693</v>
      </c>
    </row>
    <row spans="1:6" r="4">
      <c t="s" s="4" r="A4">
        <v>31</v>
      </c>
      <c t="n" s="5" r="B4">
        <v>11599737</v>
      </c>
      <c t="n" s="5" r="D4">
        <v>11368097</v>
      </c>
    </row>
    <row spans="1:6" r="5">
      <c t="s" s="4" r="A5">
        <v>32</v>
      </c>
      <c t="n" s="5" r="B5">
        <v>344733</v>
      </c>
      <c t="n" s="5" r="D5">
        <v>344733</v>
      </c>
    </row>
    <row spans="1:6" r="6">
      <c t="n" s="5" r="B6">
        <v>13678163</v>
      </c>
      <c t="n" s="5" r="D6">
        <v>13446523</v>
      </c>
    </row>
    <row spans="1:6" r="7">
      <c t="s" s="4" r="A7">
        <v>33</v>
      </c>
      <c t="n" s="5" r="B7">
        <v>5049861</v>
      </c>
      <c t="n" s="5" r="D7">
        <v>4887339</v>
      </c>
    </row>
    <row spans="1:6" r="8">
      <c t="n" s="5" r="B8">
        <v>8628302</v>
      </c>
      <c t="n" s="5" r="D8">
        <v>8559184</v>
      </c>
    </row>
    <row spans="1:6" r="9">
      <c t="s" s="3" r="A9">
        <v>34</v>
      </c>
    </row>
    <row spans="1:6" r="10">
      <c t="s" s="4" r="A10">
        <v>30</v>
      </c>
      <c t="n" s="5" r="B10">
        <v>558466</v>
      </c>
      <c t="n" s="5" r="D10">
        <v>558466</v>
      </c>
    </row>
    <row spans="1:6" r="11">
      <c t="s" s="4" r="A11">
        <v>35</v>
      </c>
      <c t="n" s="5" r="B11">
        <v>2016630</v>
      </c>
      <c t="n" s="5" r="D11">
        <v>1958395</v>
      </c>
    </row>
    <row spans="1:6" r="12">
      <c t="n" s="5" r="B12">
        <v>2575096</v>
      </c>
      <c t="n" s="5" r="D12">
        <v>2516861</v>
      </c>
    </row>
    <row spans="1:6" r="13">
      <c t="s" s="4" r="A13">
        <v>36</v>
      </c>
      <c t="n" s="5" r="B13">
        <v>11203398</v>
      </c>
      <c t="n" s="5" r="D13">
        <v>11076045</v>
      </c>
    </row>
    <row spans="1:6" r="14">
      <c t="s" s="4" r="A14">
        <v>37</v>
      </c>
      <c t="n" s="5" r="B14">
        <v>21968095</v>
      </c>
      <c t="n" s="5" r="D14">
        <v>22189950</v>
      </c>
    </row>
    <row spans="1:6" r="15">
      <c t="s" s="4" r="A15">
        <v>38</v>
      </c>
      <c t="n" s="5" r="B15">
        <v>8012484</v>
      </c>
      <c t="n" s="5" r="D15">
        <v>4028337</v>
      </c>
      <c t="n" s="7" r="E15">
        <v>6346983</v>
      </c>
      <c t="n" s="7" r="F15">
        <v>13048827</v>
      </c>
    </row>
    <row spans="1:6" r="16">
      <c t="s" s="4" r="A16">
        <v>39</v>
      </c>
      <c t="n" s="5" r="B16">
        <v>5448788</v>
      </c>
      <c t="n" s="5" r="D16">
        <v>5950098</v>
      </c>
    </row>
    <row spans="1:6" r="17">
      <c t="s" s="4" r="A17">
        <v>388</v>
      </c>
      <c t="n" s="5" r="B17">
        <v>22149</v>
      </c>
      <c t="n" s="5" r="D17">
        <v>2782</v>
      </c>
    </row>
    <row spans="1:6" r="18">
      <c t="s" s="4" r="A18">
        <v>41</v>
      </c>
      <c t="n" s="5" r="B18">
        <v>64585</v>
      </c>
      <c t="n" s="5" r="D18">
        <v>53140</v>
      </c>
    </row>
    <row spans="1:6" r="19">
      <c t="s" s="4" r="A19">
        <v>42</v>
      </c>
      <c t="n" s="5" r="B19">
        <v>530292</v>
      </c>
      <c t="n" s="5" r="D19">
        <v>576012</v>
      </c>
    </row>
    <row spans="1:6" r="20">
      <c t="s" s="4" r="A20">
        <v>43</v>
      </c>
      <c t="n" s="5" r="B20">
        <v>47249791</v>
      </c>
      <c t="n" s="5" r="D20">
        <v>43876364</v>
      </c>
    </row>
    <row spans="1:6" r="21">
      <c t="s" s="3" r="A21">
        <v>44</v>
      </c>
    </row>
    <row spans="1:6" r="22">
      <c t="s" s="4" r="A22">
        <v>45</v>
      </c>
      <c t="n" s="5" r="B22">
        <v>529591</v>
      </c>
      <c t="n" s="5" r="D22">
        <v>724641</v>
      </c>
    </row>
    <row spans="1:6" r="23">
      <c t="s" s="4" r="A23">
        <v>46</v>
      </c>
      <c t="n" s="5" r="B23">
        <v>256245</v>
      </c>
      <c t="n" s="5" r="D23">
        <v>220573</v>
      </c>
    </row>
    <row spans="1:6" r="24">
      <c t="s" s="4" r="A24">
        <v>47</v>
      </c>
      <c t="n" s="5" r="B24">
        <v>82192</v>
      </c>
      <c t="n" s="5" r="D24">
        <v>16673</v>
      </c>
    </row>
    <row spans="1:6" r="25">
      <c t="s" s="4" r="A25">
        <v>48</v>
      </c>
      <c t="n" s="5" r="B25">
        <v>249428</v>
      </c>
      <c t="n" s="5" r="D25">
        <v>246702</v>
      </c>
    </row>
    <row spans="1:6" r="26">
      <c t="s" s="4" r="A26">
        <v>49</v>
      </c>
      <c t="n" s="5" r="B26">
        <v>296045</v>
      </c>
      <c t="n" s="5" r="D26">
        <v>374408</v>
      </c>
    </row>
    <row spans="1:6" r="27">
      <c t="s" s="4" r="A27">
        <v>50</v>
      </c>
      <c t="n" s="5" r="B27">
        <v>57500</v>
      </c>
      <c t="n" s="5" r="D27">
        <v>750000</v>
      </c>
    </row>
    <row spans="1:6" r="28">
      <c t="s" s="4" r="A28">
        <v>51</v>
      </c>
      <c t="n" s="5" r="B28">
        <v>1936214</v>
      </c>
    </row>
    <row spans="1:6" r="29">
      <c t="s" s="4" r="A29">
        <v>52</v>
      </c>
      <c t="n" s="5" r="B29">
        <v>17936960</v>
      </c>
      <c t="n" s="7" r="C29">
        <v>17937000</v>
      </c>
      <c t="n" s="5" r="D29">
        <v>17533210</v>
      </c>
    </row>
    <row spans="1:6" r="30">
      <c t="s" s="4" r="A30">
        <v>53</v>
      </c>
      <c t="n" s="5" r="B30">
        <v>21344175</v>
      </c>
      <c t="n" s="5" r="D30">
        <v>20418753</v>
      </c>
    </row>
    <row spans="1:6" r="31">
      <c t="s" s="3" r="A31">
        <v>55</v>
      </c>
    </row>
    <row spans="1:6" r="32">
      <c t="s" s="4" r="A32">
        <v>389</v>
      </c>
      <c t="n" s="5" r="B32">
        <v>3947908</v>
      </c>
      <c t="n" s="5" r="D32">
        <v>1723888</v>
      </c>
    </row>
    <row spans="1:6" r="33">
      <c t="s" s="4" r="A33">
        <v>57</v>
      </c>
      <c t="n" s="5" r="B33">
        <v>21153809</v>
      </c>
      <c t="n" s="5" r="D33">
        <v>17753505</v>
      </c>
    </row>
    <row spans="1:6" r="34">
      <c t="s" s="4" r="A34">
        <v>58</v>
      </c>
      <c t="n" s="5" r="B34">
        <v>-2199424</v>
      </c>
      <c t="n" s="5" r="D34">
        <v>-633682</v>
      </c>
    </row>
    <row spans="1:6" r="35">
      <c t="s" s="4" r="A35">
        <v>59</v>
      </c>
      <c t="n" s="5" r="B35">
        <v>-9791842</v>
      </c>
      <c t="n" s="5" r="D35">
        <v>-9653951</v>
      </c>
    </row>
    <row spans="1:6" r="36">
      <c t="n" s="5" r="B36">
        <v>13110451</v>
      </c>
      <c t="n" s="5" r="D36">
        <v>9189760</v>
      </c>
    </row>
    <row spans="1:6" r="37">
      <c t="s" s="4" r="A37">
        <v>60</v>
      </c>
      <c t="n" s="5" r="B37">
        <v>-1537697</v>
      </c>
      <c t="n" s="5" r="D37">
        <v>-1537697</v>
      </c>
    </row>
    <row spans="1:6" r="38">
      <c t="s" s="4" r="A38">
        <v>61</v>
      </c>
      <c t="n" s="5" r="B38">
        <v>11572754</v>
      </c>
      <c t="n" s="5" r="D38">
        <v>7652063</v>
      </c>
    </row>
    <row spans="1:6" r="39">
      <c t="s" s="4" r="A39">
        <v>62</v>
      </c>
      <c t="n" s="5" r="B39">
        <v>14332862</v>
      </c>
      <c t="n" s="5" r="D39">
        <v>15805548</v>
      </c>
    </row>
    <row spans="1:6" r="40">
      <c t="s" s="4" r="A40">
        <v>63</v>
      </c>
      <c t="n" s="5" r="B40">
        <v>25905616</v>
      </c>
      <c t="n" s="5" r="D40">
        <v>23457611</v>
      </c>
    </row>
    <row spans="1:6" r="41">
      <c t="s" s="4" r="A41">
        <v>64</v>
      </c>
      <c t="n" s="5" r="B41">
        <v>47249791</v>
      </c>
      <c t="n" s="7" r="D41">
        <v>43876364</v>
      </c>
    </row>
    <row spans="1:6" r="42">
      <c t="s" s="4" r="A42">
        <v>285</v>
      </c>
    </row>
    <row spans="1:6" r="43">
      <c t="s" s="3" r="A43">
        <v>34</v>
      </c>
    </row>
    <row spans="1:6" r="44">
      <c t="s" s="4" r="A44">
        <v>390</v>
      </c>
      <c t="n" s="5" r="B44">
        <v>-6240397</v>
      </c>
    </row>
    <row spans="1:6" r="45">
      <c t="s" s="4" r="A45">
        <v>391</v>
      </c>
      <c t="n" s="5" r="B45">
        <v>-12399645</v>
      </c>
    </row>
    <row spans="1:6" r="46">
      <c t="s" s="4" r="A46">
        <v>43</v>
      </c>
      <c t="n" s="5" r="B46">
        <v>-18640042</v>
      </c>
    </row>
    <row spans="1:6" r="47">
      <c t="s" s="3" r="A47">
        <v>44</v>
      </c>
    </row>
    <row spans="1:6" r="48">
      <c t="s" s="4" r="A48">
        <v>390</v>
      </c>
      <c t="n" s="5" r="B48">
        <v>-6240397</v>
      </c>
    </row>
    <row spans="1:6" r="49">
      <c t="s" s="4" r="A49">
        <v>392</v>
      </c>
      <c t="n" s="5" r="B49">
        <v>-3498584</v>
      </c>
    </row>
    <row spans="1:6" r="50">
      <c t="s" s="4" r="A50">
        <v>49</v>
      </c>
      <c t="n" s="5" r="B50">
        <v>-8901061</v>
      </c>
    </row>
    <row spans="1:6" r="51">
      <c t="s" s="4" r="A51">
        <v>53</v>
      </c>
      <c t="n" s="5" r="B51">
        <v>-18640042</v>
      </c>
    </row>
    <row spans="1:6" r="52">
      <c t="s" s="3" r="A52">
        <v>55</v>
      </c>
    </row>
    <row spans="1:6" r="53">
      <c t="s" s="4" r="A53">
        <v>59</v>
      </c>
      <c t="n" s="5" r="B53">
        <v>4733606</v>
      </c>
    </row>
    <row spans="1:6" r="54">
      <c t="n" s="5" r="B54">
        <v>4733606</v>
      </c>
    </row>
    <row spans="1:6" r="55">
      <c t="s" s="4" r="A55">
        <v>61</v>
      </c>
      <c t="n" s="5" r="B55">
        <v>4733606</v>
      </c>
    </row>
    <row spans="1:6" r="56">
      <c t="s" s="4" r="A56">
        <v>62</v>
      </c>
      <c t="n" s="5" r="B56">
        <v>-4733606</v>
      </c>
    </row>
    <row spans="1:6" r="57">
      <c t="s" s="4" r="A57">
        <v>64</v>
      </c>
      <c t="n" s="5" r="B57">
        <v>-18640042</v>
      </c>
    </row>
    <row spans="1:6" r="58">
      <c t="s" s="4" r="A58">
        <v>393</v>
      </c>
    </row>
    <row spans="1:6" r="59">
      <c t="s" s="3" r="A59">
        <v>34</v>
      </c>
    </row>
    <row spans="1:6" r="60">
      <c t="s" s="4" r="A60">
        <v>38</v>
      </c>
      <c t="n" s="5" r="B60">
        <v>8012484</v>
      </c>
    </row>
    <row spans="1:6" r="61">
      <c t="s" s="4" r="A61">
        <v>39</v>
      </c>
      <c t="n" s="5" r="B61">
        <v>5448788</v>
      </c>
    </row>
    <row spans="1:6" r="62">
      <c t="s" s="4" r="A62">
        <v>390</v>
      </c>
      <c t="n" s="5" r="B62">
        <v>6240397</v>
      </c>
    </row>
    <row spans="1:6" r="63">
      <c t="s" s="4" r="A63">
        <v>42</v>
      </c>
      <c t="n" s="5" r="B63">
        <v>123001</v>
      </c>
    </row>
    <row spans="1:6" r="64">
      <c t="s" s="4" r="A64">
        <v>391</v>
      </c>
      <c t="n" s="5" r="B64">
        <v>12399645</v>
      </c>
    </row>
    <row spans="1:6" r="65">
      <c t="s" s="4" r="A65">
        <v>43</v>
      </c>
      <c t="n" s="5" r="B65">
        <v>32224315</v>
      </c>
    </row>
    <row spans="1:6" r="66">
      <c t="s" s="3" r="A66">
        <v>44</v>
      </c>
    </row>
    <row spans="1:6" r="67">
      <c t="s" s="4" r="A67">
        <v>45</v>
      </c>
      <c t="n" s="5" r="B67">
        <v>464642</v>
      </c>
    </row>
    <row spans="1:6" r="68">
      <c t="s" s="4" r="A68">
        <v>46</v>
      </c>
      <c t="n" s="5" r="B68">
        <v>256245</v>
      </c>
    </row>
    <row spans="1:6" r="69">
      <c t="s" s="4" r="A69">
        <v>50</v>
      </c>
      <c t="n" s="5" r="B69">
        <v>57500</v>
      </c>
    </row>
    <row spans="1:6" r="70">
      <c t="s" s="4" r="A70">
        <v>51</v>
      </c>
      <c t="n" s="5" r="B70">
        <v>1936214</v>
      </c>
    </row>
    <row spans="1:6" r="71">
      <c t="s" s="4" r="A71">
        <v>52</v>
      </c>
      <c t="n" s="5" r="B71">
        <v>17936960</v>
      </c>
    </row>
    <row spans="1:6" r="72">
      <c t="s" s="4" r="A72">
        <v>53</v>
      </c>
      <c t="n" s="5" r="B72">
        <v>20651561</v>
      </c>
    </row>
    <row spans="1:6" r="73">
      <c t="s" s="3" r="A73">
        <v>55</v>
      </c>
    </row>
    <row spans="1:6" r="74">
      <c t="s" s="4" r="A74">
        <v>389</v>
      </c>
      <c t="n" s="5" r="B74">
        <v>3947908</v>
      </c>
    </row>
    <row spans="1:6" r="75">
      <c t="s" s="4" r="A75">
        <v>57</v>
      </c>
      <c t="n" s="5" r="B75">
        <v>21153809</v>
      </c>
    </row>
    <row spans="1:6" r="76">
      <c t="s" s="4" r="A76">
        <v>58</v>
      </c>
      <c t="n" s="5" r="B76">
        <v>-2199424</v>
      </c>
    </row>
    <row spans="1:6" r="77">
      <c t="s" s="4" r="A77">
        <v>59</v>
      </c>
      <c t="n" s="5" r="B77">
        <v>-9791842</v>
      </c>
    </row>
    <row spans="1:6" r="78">
      <c t="n" s="5" r="B78">
        <v>13110451</v>
      </c>
    </row>
    <row spans="1:6" r="79">
      <c t="s" s="4" r="A79">
        <v>60</v>
      </c>
      <c t="n" s="5" r="B79">
        <v>-1537697</v>
      </c>
    </row>
    <row spans="1:6" r="80">
      <c t="s" s="4" r="A80">
        <v>61</v>
      </c>
      <c t="n" s="5" r="B80">
        <v>11572754</v>
      </c>
    </row>
    <row spans="1:6" r="81">
      <c t="s" s="4" r="A81">
        <v>63</v>
      </c>
      <c t="n" s="5" r="B81">
        <v>11572754</v>
      </c>
    </row>
    <row spans="1:6" r="82">
      <c t="s" s="4" r="A82">
        <v>64</v>
      </c>
      <c t="n" s="5" r="B82">
        <v>32224315</v>
      </c>
    </row>
    <row spans="1:6" r="83">
      <c t="s" s="4" r="A83">
        <v>279</v>
      </c>
    </row>
    <row spans="1:6" r="84">
      <c t="s" s="3" r="A84">
        <v>29</v>
      </c>
    </row>
    <row spans="1:6" r="85">
      <c t="s" s="4" r="A85">
        <v>30</v>
      </c>
      <c t="n" s="5" r="B85">
        <v>1733693</v>
      </c>
    </row>
    <row spans="1:6" r="86">
      <c t="s" s="4" r="A86">
        <v>31</v>
      </c>
      <c t="n" s="5" r="B86">
        <v>11599737</v>
      </c>
    </row>
    <row spans="1:6" r="87">
      <c t="s" s="4" r="A87">
        <v>32</v>
      </c>
      <c t="n" s="5" r="B87">
        <v>344733</v>
      </c>
    </row>
    <row spans="1:6" r="88">
      <c t="n" s="5" r="B88">
        <v>13678163</v>
      </c>
    </row>
    <row spans="1:6" r="89">
      <c t="s" s="4" r="A89">
        <v>33</v>
      </c>
      <c t="n" s="5" r="B89">
        <v>5049861</v>
      </c>
    </row>
    <row spans="1:6" r="90">
      <c t="n" s="5" r="B90">
        <v>8628302</v>
      </c>
    </row>
    <row spans="1:6" r="91">
      <c t="s" s="3" r="A91">
        <v>34</v>
      </c>
    </row>
    <row spans="1:6" r="92">
      <c t="s" s="4" r="A92">
        <v>30</v>
      </c>
      <c t="n" s="5" r="B92">
        <v>558466</v>
      </c>
    </row>
    <row spans="1:6" r="93">
      <c t="s" s="4" r="A93">
        <v>35</v>
      </c>
      <c t="n" s="5" r="B93">
        <v>2016630</v>
      </c>
    </row>
    <row spans="1:6" r="94">
      <c t="n" s="5" r="B94">
        <v>2575096</v>
      </c>
    </row>
    <row spans="1:6" r="95">
      <c t="s" s="4" r="A95">
        <v>36</v>
      </c>
      <c t="n" s="5" r="B95">
        <v>11203398</v>
      </c>
    </row>
    <row spans="1:6" r="96">
      <c t="s" s="4" r="A96">
        <v>37</v>
      </c>
      <c t="n" s="5" r="B96">
        <v>21968095</v>
      </c>
    </row>
    <row spans="1:6" r="97">
      <c t="s" s="4" r="A97">
        <v>388</v>
      </c>
      <c t="n" s="5" r="B97">
        <v>22149</v>
      </c>
    </row>
    <row spans="1:6" r="98">
      <c t="s" s="4" r="A98">
        <v>41</v>
      </c>
      <c t="n" s="5" r="B98">
        <v>64585</v>
      </c>
    </row>
    <row spans="1:6" r="99">
      <c t="s" s="4" r="A99">
        <v>42</v>
      </c>
      <c t="n" s="5" r="B99">
        <v>407291</v>
      </c>
    </row>
    <row spans="1:6" r="100">
      <c t="s" s="4" r="A100">
        <v>43</v>
      </c>
      <c t="n" s="5" r="B100">
        <v>33665518</v>
      </c>
    </row>
    <row spans="1:6" r="101">
      <c t="s" s="3" r="A101">
        <v>44</v>
      </c>
    </row>
    <row spans="1:6" r="102">
      <c t="s" s="4" r="A102">
        <v>45</v>
      </c>
      <c t="n" s="5" r="B102">
        <v>64949</v>
      </c>
    </row>
    <row spans="1:6" r="103">
      <c t="s" s="4" r="A103">
        <v>47</v>
      </c>
      <c t="n" s="5" r="B103">
        <v>82192</v>
      </c>
    </row>
    <row spans="1:6" r="104">
      <c t="s" s="4" r="A104">
        <v>48</v>
      </c>
      <c t="n" s="5" r="B104">
        <v>249428</v>
      </c>
    </row>
    <row spans="1:6" r="105">
      <c t="s" s="4" r="A105">
        <v>390</v>
      </c>
      <c t="n" s="5" r="B105">
        <v>6240397</v>
      </c>
    </row>
    <row spans="1:6" r="106">
      <c t="s" s="4" r="A106">
        <v>392</v>
      </c>
      <c t="n" s="5" r="B106">
        <v>3498584</v>
      </c>
    </row>
    <row spans="1:6" r="107">
      <c t="s" s="4" r="A107">
        <v>49</v>
      </c>
      <c t="n" s="5" r="B107">
        <v>9197106</v>
      </c>
    </row>
    <row spans="1:6" r="108">
      <c t="s" s="4" r="A108">
        <v>53</v>
      </c>
      <c t="n" s="5" r="B108">
        <v>19332656</v>
      </c>
    </row>
    <row spans="1:6" r="109">
      <c t="s" s="3" r="A109">
        <v>55</v>
      </c>
    </row>
    <row spans="1:6" r="110">
      <c t="s" s="4" r="A110">
        <v>59</v>
      </c>
      <c t="n" s="5" r="B110">
        <v>-4733606</v>
      </c>
    </row>
    <row spans="1:6" r="111">
      <c t="n" s="5" r="B111">
        <v>-4733606</v>
      </c>
    </row>
    <row spans="1:6" r="112">
      <c t="s" s="4" r="A112">
        <v>61</v>
      </c>
      <c t="n" s="5" r="B112">
        <v>-4733606</v>
      </c>
    </row>
    <row spans="1:6" r="113">
      <c t="s" s="4" r="A113">
        <v>62</v>
      </c>
      <c t="n" s="5" r="B113">
        <v>19066468</v>
      </c>
    </row>
    <row spans="1:6" r="114">
      <c t="s" s="4" r="A114">
        <v>63</v>
      </c>
      <c t="n" s="5" r="B114">
        <v>14332862</v>
      </c>
    </row>
    <row spans="1:6" r="115">
      <c t="s" s="4" r="A115">
        <v>64</v>
      </c>
      <c t="n" s="5" r="B115">
        <v>33665518</v>
      </c>
    </row>
    <row spans="1:6" r="116">
      <c t="s" s="4" r="A116">
        <v>394</v>
      </c>
    </row>
    <row spans="1:6" r="117">
      <c t="s" s="3" r="A117">
        <v>29</v>
      </c>
    </row>
    <row spans="1:6" r="118">
      <c t="s" s="4" r="A118">
        <v>30</v>
      </c>
      <c t="n" s="5" r="B118">
        <v>1733693</v>
      </c>
    </row>
    <row spans="1:6" r="119">
      <c t="s" s="4" r="A119">
        <v>31</v>
      </c>
      <c t="n" s="5" r="B119">
        <v>11599737</v>
      </c>
    </row>
    <row spans="1:6" r="120">
      <c t="s" s="4" r="A120">
        <v>32</v>
      </c>
      <c t="n" s="5" r="B120">
        <v>344733</v>
      </c>
    </row>
    <row spans="1:6" r="121">
      <c t="n" s="5" r="B121">
        <v>13678163</v>
      </c>
    </row>
    <row spans="1:6" r="122">
      <c t="s" s="4" r="A122">
        <v>33</v>
      </c>
      <c t="n" s="5" r="B122">
        <v>5049861</v>
      </c>
    </row>
    <row spans="1:6" r="123">
      <c t="n" s="5" r="B123">
        <v>8628302</v>
      </c>
    </row>
    <row spans="1:6" r="124">
      <c t="s" s="3" r="A124">
        <v>34</v>
      </c>
    </row>
    <row spans="1:6" r="125">
      <c t="s" s="4" r="A125">
        <v>30</v>
      </c>
      <c t="n" s="5" r="B125">
        <v>558466</v>
      </c>
    </row>
    <row spans="1:6" r="126">
      <c t="s" s="4" r="A126">
        <v>35</v>
      </c>
      <c t="n" s="5" r="B126">
        <v>2016630</v>
      </c>
    </row>
    <row spans="1:6" r="127">
      <c t="n" s="5" r="B127">
        <v>2575096</v>
      </c>
    </row>
    <row spans="1:6" r="128">
      <c t="s" s="4" r="A128">
        <v>36</v>
      </c>
      <c t="n" s="5" r="B128">
        <v>11203398</v>
      </c>
    </row>
    <row spans="1:6" r="129">
      <c t="s" s="4" r="A129">
        <v>37</v>
      </c>
      <c t="n" s="5" r="B129">
        <v>21968095</v>
      </c>
    </row>
    <row spans="1:6" r="130">
      <c t="s" s="4" r="A130">
        <v>38</v>
      </c>
      <c t="n" s="5" r="B130">
        <v>8012484</v>
      </c>
    </row>
    <row spans="1:6" r="131">
      <c t="s" s="4" r="A131">
        <v>39</v>
      </c>
      <c t="n" s="5" r="B131">
        <v>5448788</v>
      </c>
    </row>
    <row spans="1:6" r="132">
      <c t="s" s="4" r="A132">
        <v>388</v>
      </c>
      <c t="n" s="5" r="B132">
        <v>22149</v>
      </c>
    </row>
    <row spans="1:6" r="133">
      <c t="s" s="4" r="A133">
        <v>41</v>
      </c>
      <c t="n" s="5" r="B133">
        <v>64585</v>
      </c>
    </row>
    <row spans="1:6" r="134">
      <c t="s" s="4" r="A134">
        <v>390</v>
      </c>
      <c t="n" s="5" r="B134">
        <v>6240397</v>
      </c>
    </row>
    <row spans="1:6" r="135">
      <c t="s" s="4" r="A135">
        <v>42</v>
      </c>
      <c t="n" s="5" r="B135">
        <v>530292</v>
      </c>
    </row>
    <row spans="1:6" r="136">
      <c t="s" s="4" r="A136">
        <v>391</v>
      </c>
      <c t="n" s="5" r="B136">
        <v>12399645</v>
      </c>
    </row>
    <row spans="1:6" r="137">
      <c t="s" s="4" r="A137">
        <v>43</v>
      </c>
      <c t="n" s="5" r="B137">
        <v>65889833</v>
      </c>
    </row>
    <row spans="1:6" r="138">
      <c t="s" s="3" r="A138">
        <v>44</v>
      </c>
    </row>
    <row spans="1:6" r="139">
      <c t="s" s="4" r="A139">
        <v>45</v>
      </c>
      <c t="n" s="5" r="B139">
        <v>529591</v>
      </c>
    </row>
    <row spans="1:6" r="140">
      <c t="s" s="4" r="A140">
        <v>46</v>
      </c>
      <c t="n" s="5" r="B140">
        <v>256245</v>
      </c>
    </row>
    <row spans="1:6" r="141">
      <c t="s" s="4" r="A141">
        <v>47</v>
      </c>
      <c t="n" s="5" r="B141">
        <v>82192</v>
      </c>
    </row>
    <row spans="1:6" r="142">
      <c t="s" s="4" r="A142">
        <v>48</v>
      </c>
      <c t="n" s="5" r="B142">
        <v>249428</v>
      </c>
    </row>
    <row spans="1:6" r="143">
      <c t="s" s="4" r="A143">
        <v>390</v>
      </c>
      <c t="n" s="5" r="B143">
        <v>6240397</v>
      </c>
    </row>
    <row spans="1:6" r="144">
      <c t="s" s="4" r="A144">
        <v>392</v>
      </c>
      <c t="n" s="5" r="B144">
        <v>3498584</v>
      </c>
    </row>
    <row spans="1:6" r="145">
      <c t="s" s="4" r="A145">
        <v>49</v>
      </c>
      <c t="n" s="5" r="B145">
        <v>9197106</v>
      </c>
    </row>
    <row spans="1:6" r="146">
      <c t="s" s="4" r="A146">
        <v>50</v>
      </c>
      <c t="n" s="5" r="B146">
        <v>57500</v>
      </c>
    </row>
    <row spans="1:6" r="147">
      <c t="s" s="4" r="A147">
        <v>51</v>
      </c>
      <c t="n" s="5" r="B147">
        <v>1936214</v>
      </c>
    </row>
    <row spans="1:6" r="148">
      <c t="s" s="4" r="A148">
        <v>52</v>
      </c>
      <c t="n" s="5" r="B148">
        <v>17936960</v>
      </c>
    </row>
    <row spans="1:6" r="149">
      <c t="s" s="4" r="A149">
        <v>53</v>
      </c>
      <c t="n" s="5" r="B149">
        <v>39984217</v>
      </c>
    </row>
    <row spans="1:6" r="150">
      <c t="s" s="3" r="A150">
        <v>55</v>
      </c>
    </row>
    <row spans="1:6" r="151">
      <c t="s" s="4" r="A151">
        <v>389</v>
      </c>
      <c t="n" s="5" r="B151">
        <v>3947908</v>
      </c>
    </row>
    <row spans="1:6" r="152">
      <c t="s" s="4" r="A152">
        <v>57</v>
      </c>
      <c t="n" s="5" r="B152">
        <v>21153809</v>
      </c>
    </row>
    <row spans="1:6" r="153">
      <c t="s" s="4" r="A153">
        <v>58</v>
      </c>
      <c t="n" s="5" r="B153">
        <v>-2199424</v>
      </c>
    </row>
    <row spans="1:6" r="154">
      <c t="s" s="4" r="A154">
        <v>59</v>
      </c>
      <c t="n" s="5" r="B154">
        <v>-14525448</v>
      </c>
    </row>
    <row spans="1:6" r="155">
      <c t="n" s="5" r="B155">
        <v>8376845</v>
      </c>
    </row>
    <row spans="1:6" r="156">
      <c t="s" s="4" r="A156">
        <v>60</v>
      </c>
      <c t="n" s="5" r="B156">
        <v>-1537697</v>
      </c>
    </row>
    <row spans="1:6" r="157">
      <c t="s" s="4" r="A157">
        <v>61</v>
      </c>
      <c t="n" s="5" r="B157">
        <v>6839148</v>
      </c>
    </row>
    <row spans="1:6" r="158">
      <c t="s" s="4" r="A158">
        <v>62</v>
      </c>
      <c t="n" s="5" r="B158">
        <v>19066468</v>
      </c>
    </row>
    <row spans="1:6" r="159">
      <c t="s" s="4" r="A159">
        <v>63</v>
      </c>
      <c t="n" s="5" r="B159">
        <v>25905616</v>
      </c>
    </row>
    <row spans="1:6" r="160">
      <c t="s" s="4" r="A160">
        <v>64</v>
      </c>
      <c t="n" s="7" r="B160">
        <v>6588983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5</v>
      </c>
      <c t="s" s="2" r="B1">
        <v>2</v>
      </c>
      <c t="s" s="2" r="C1">
        <v>28</v>
      </c>
    </row>
    <row spans="1:3" r="2">
      <c t="s" s="3" r="A2">
        <v>396</v>
      </c>
    </row>
    <row spans="1:3" r="3">
      <c t="s" s="4" r="A3">
        <v>66</v>
      </c>
      <c t="n" s="7" r="B3">
        <v>53000</v>
      </c>
      <c t="n" s="7" r="C3">
        <v>81000</v>
      </c>
    </row>
    <row spans="1:3" r="4">
      <c t="s" s="4" r="A4">
        <v>67</v>
      </c>
      <c t="n" s="7" r="B4">
        <v>1</v>
      </c>
      <c t="n" s="7" r="C4">
        <v>1</v>
      </c>
    </row>
    <row spans="1:3" r="5">
      <c t="s" s="4" r="A5">
        <v>397</v>
      </c>
      <c t="n" s="5" r="B5">
        <v>4000000</v>
      </c>
      <c t="n" s="5" r="C5">
        <v>4000000</v>
      </c>
    </row>
    <row spans="1:3" r="6">
      <c t="s" s="4" r="A6">
        <v>69</v>
      </c>
      <c t="n" s="5" r="B6">
        <v>3947908</v>
      </c>
      <c t="n" s="5" r="C6">
        <v>1723888</v>
      </c>
    </row>
    <row spans="1:3" r="7">
      <c t="s" s="4" r="A7">
        <v>70</v>
      </c>
      <c t="n" s="5" r="B7">
        <v>3706700</v>
      </c>
      <c t="n" s="5" r="C7">
        <v>1482680</v>
      </c>
    </row>
    <row spans="1:3" r="8">
      <c t="s" s="4" r="A8">
        <v>398</v>
      </c>
      <c t="n" s="5" r="B8">
        <v>241208</v>
      </c>
      <c t="n" s="5" r="C8">
        <v>24120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9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9</v>
      </c>
      <c t="s" s="2" r="B1">
        <v>73</v>
      </c>
      <c t="s" s="2" r="D1">
        <v>1</v>
      </c>
    </row>
    <row spans="1:5" r="2">
      <c t="s" s="2" r="B2">
        <v>2</v>
      </c>
      <c t="s" s="2" r="C2">
        <v>74</v>
      </c>
      <c t="s" s="2" r="D2">
        <v>2</v>
      </c>
      <c t="s" s="2" r="E2">
        <v>74</v>
      </c>
    </row>
    <row spans="1:5" r="3">
      <c t="s" s="3" r="A3">
        <v>75</v>
      </c>
    </row>
    <row spans="1:5" r="4">
      <c t="s" s="4" r="A4">
        <v>76</v>
      </c>
      <c t="n" s="7" r="B4">
        <v>565505</v>
      </c>
      <c t="n" s="7" r="C4">
        <v>572783</v>
      </c>
      <c t="n" s="7" r="D4">
        <v>1128484</v>
      </c>
      <c t="n" s="7" r="E4">
        <v>1184742</v>
      </c>
    </row>
    <row spans="1:5" r="5">
      <c t="s" s="4" r="A5">
        <v>77</v>
      </c>
      <c t="n" s="5" r="B5">
        <v>57848</v>
      </c>
      <c t="n" s="5" r="C5">
        <v>62216</v>
      </c>
      <c t="n" s="5" r="D5">
        <v>150239</v>
      </c>
      <c t="n" s="5" r="E5">
        <v>178862</v>
      </c>
    </row>
    <row spans="1:5" r="6">
      <c t="s" s="4" r="A6">
        <v>78</v>
      </c>
      <c t="n" s="5" r="B6">
        <v>623353</v>
      </c>
      <c t="n" s="5" r="C6">
        <v>634999</v>
      </c>
      <c t="n" s="5" r="D6">
        <v>1278723</v>
      </c>
      <c t="n" s="5" r="E6">
        <v>1363604</v>
      </c>
    </row>
    <row spans="1:5" r="7">
      <c t="s" s="3" r="A7">
        <v>79</v>
      </c>
    </row>
    <row spans="1:5" r="8">
      <c t="s" s="4" r="A8">
        <v>80</v>
      </c>
      <c t="n" s="5" r="B8">
        <v>368825</v>
      </c>
      <c t="n" s="5" r="C8">
        <v>345525</v>
      </c>
      <c t="n" s="5" r="D8">
        <v>783568</v>
      </c>
      <c t="n" s="5" r="E8">
        <v>766122</v>
      </c>
    </row>
    <row spans="1:5" r="9">
      <c t="s" s="4" r="A9">
        <v>81</v>
      </c>
      <c t="n" s="5" r="B9">
        <v>621991</v>
      </c>
      <c t="n" s="5" r="C9">
        <v>579616</v>
      </c>
      <c t="n" s="5" r="D9">
        <v>1265500</v>
      </c>
      <c t="n" s="5" r="E9">
        <v>1150366</v>
      </c>
    </row>
    <row spans="1:5" r="10">
      <c t="s" s="4" r="A10">
        <v>82</v>
      </c>
      <c t="n" s="5" r="B10">
        <v>306058</v>
      </c>
      <c t="n" s="5" r="C10">
        <v>534799</v>
      </c>
      <c t="n" s="5" r="D10">
        <v>505933</v>
      </c>
      <c t="n" s="5" r="E10">
        <v>872541</v>
      </c>
    </row>
    <row spans="1:5" r="11">
      <c t="s" s="4" r="A11">
        <v>83</v>
      </c>
      <c t="n" s="5" r="B11">
        <v>82582</v>
      </c>
      <c t="n" s="5" r="C11">
        <v>80787</v>
      </c>
      <c t="n" s="5" r="D11">
        <v>162523</v>
      </c>
      <c t="n" s="5" r="E11">
        <v>161999</v>
      </c>
    </row>
    <row spans="1:5" r="12">
      <c t="s" s="4" r="A12">
        <v>400</v>
      </c>
      <c t="n" s="5" r="B12">
        <v>-7459</v>
      </c>
      <c t="n" s="5" r="D12">
        <v>-7459</v>
      </c>
    </row>
    <row spans="1:5" r="13">
      <c t="s" s="4" r="A13">
        <v>78</v>
      </c>
      <c t="n" s="5" r="B13">
        <v>1371997</v>
      </c>
      <c t="n" s="5" r="C13">
        <v>1740727</v>
      </c>
      <c t="n" s="5" r="D13">
        <v>2710065</v>
      </c>
      <c t="n" s="5" r="E13">
        <v>3151028</v>
      </c>
    </row>
    <row spans="1:5" r="14">
      <c t="s" s="3" r="A14">
        <v>86</v>
      </c>
    </row>
    <row spans="1:5" r="15">
      <c t="s" s="4" r="A15">
        <v>87</v>
      </c>
      <c t="n" s="5" r="B15">
        <v>28651</v>
      </c>
      <c t="n" s="5" r="C15">
        <v>22092</v>
      </c>
      <c t="n" s="5" r="D15">
        <v>59185</v>
      </c>
      <c t="n" s="5" r="E15">
        <v>45924</v>
      </c>
    </row>
    <row spans="1:5" r="16">
      <c t="s" s="4" r="A16">
        <v>88</v>
      </c>
      <c t="n" s="5" r="B16">
        <v>-220006</v>
      </c>
      <c t="n" s="5" r="C16">
        <v>-201808</v>
      </c>
      <c t="n" s="5" r="D16">
        <v>-439171</v>
      </c>
      <c t="n" s="5" r="E16">
        <v>-336346</v>
      </c>
    </row>
    <row spans="1:5" r="17">
      <c t="s" s="4" r="A17">
        <v>78</v>
      </c>
      <c t="n" s="5" r="B17">
        <v>-191355</v>
      </c>
      <c t="n" s="5" r="C17">
        <v>-179716</v>
      </c>
      <c t="n" s="5" r="D17">
        <v>-379986</v>
      </c>
      <c t="n" s="5" r="E17">
        <v>-290422</v>
      </c>
    </row>
    <row spans="1:5" r="18">
      <c t="s" s="4" r="A18">
        <v>401</v>
      </c>
      <c t="n" s="5" r="B18">
        <v>-939999</v>
      </c>
      <c t="n" s="5" r="C18">
        <v>-1285444</v>
      </c>
      <c t="n" s="5" r="D18">
        <v>-1811328</v>
      </c>
      <c t="n" s="5" r="E18">
        <v>-2077846</v>
      </c>
    </row>
    <row spans="1:5" r="19">
      <c t="s" s="4" r="A19">
        <v>402</v>
      </c>
      <c t="n" s="5" r="B19">
        <v>48400</v>
      </c>
      <c t="n" s="5" r="D19">
        <v>70500</v>
      </c>
    </row>
    <row spans="1:5" r="20">
      <c t="s" s="4" r="A20">
        <v>403</v>
      </c>
      <c t="n" s="5" r="B20">
        <v>-988399</v>
      </c>
      <c t="n" s="5" r="D20">
        <v>-1881828</v>
      </c>
    </row>
    <row spans="1:5" r="21">
      <c t="s" s="4" r="A21">
        <v>404</v>
      </c>
      <c t="n" s="5" r="B21">
        <v>142339</v>
      </c>
      <c t="n" s="5" r="D21">
        <v>271251</v>
      </c>
    </row>
    <row spans="1:5" r="22">
      <c t="s" s="4" r="A22">
        <v>95</v>
      </c>
      <c t="n" s="5" r="B22">
        <v>-846060</v>
      </c>
      <c t="n" s="7" r="C22">
        <v>-1150268</v>
      </c>
      <c t="n" s="5" r="D22">
        <v>-1610577</v>
      </c>
      <c t="n" s="7" r="E22">
        <v>-1821926</v>
      </c>
    </row>
    <row spans="1:5" r="23">
      <c t="s" s="4" r="A23">
        <v>285</v>
      </c>
    </row>
    <row spans="1:5" r="24">
      <c t="s" s="3" r="A24">
        <v>75</v>
      </c>
    </row>
    <row spans="1:5" r="25">
      <c t="s" s="4" r="A25">
        <v>405</v>
      </c>
      <c t="n" s="5" r="B25">
        <v>-1228714</v>
      </c>
      <c t="n" s="5" r="D25">
        <v>-2405520</v>
      </c>
    </row>
    <row spans="1:5" r="26">
      <c t="s" s="4" r="A26">
        <v>78</v>
      </c>
      <c t="n" s="5" r="B26">
        <v>-1228714</v>
      </c>
      <c t="n" s="5" r="D26">
        <v>-2405520</v>
      </c>
    </row>
    <row spans="1:5" r="27">
      <c t="s" s="3" r="A27">
        <v>79</v>
      </c>
    </row>
    <row spans="1:5" r="28">
      <c t="s" s="4" r="A28">
        <v>406</v>
      </c>
      <c t="n" s="5" r="B28">
        <v>-372504</v>
      </c>
      <c t="n" s="5" r="D28">
        <v>-787247</v>
      </c>
    </row>
    <row spans="1:5" r="29">
      <c t="s" s="4" r="A29">
        <v>80</v>
      </c>
      <c t="n" s="5" r="B29">
        <v>-14802</v>
      </c>
      <c t="n" s="5" r="D29">
        <v>-27994</v>
      </c>
    </row>
    <row spans="1:5" r="30">
      <c t="s" s="4" r="A30">
        <v>81</v>
      </c>
      <c t="n" s="5" r="B30">
        <v>-559145</v>
      </c>
      <c t="n" s="5" r="D30">
        <v>-1123682</v>
      </c>
    </row>
    <row spans="1:5" r="31">
      <c t="s" s="4" r="A31">
        <v>82</v>
      </c>
      <c t="n" s="5" r="B31">
        <v>-282263</v>
      </c>
      <c t="n" s="5" r="D31">
        <v>-466597</v>
      </c>
    </row>
    <row spans="1:5" r="32">
      <c t="s" s="4" r="A32">
        <v>78</v>
      </c>
      <c t="n" s="5" r="B32">
        <v>-1228714</v>
      </c>
      <c t="n" s="5" r="D32">
        <v>-2405520</v>
      </c>
    </row>
    <row spans="1:5" r="33">
      <c t="s" s="3" r="A33">
        <v>86</v>
      </c>
    </row>
    <row spans="1:5" r="34">
      <c t="s" s="4" r="A34">
        <v>87</v>
      </c>
      <c t="n" s="5" r="B34">
        <v>-113468</v>
      </c>
      <c t="n" s="5" r="D34">
        <v>-217413</v>
      </c>
    </row>
    <row spans="1:5" r="35">
      <c t="s" s="4" r="A35">
        <v>88</v>
      </c>
      <c t="n" s="5" r="B35">
        <v>113468</v>
      </c>
      <c t="n" s="5" r="D35">
        <v>217413</v>
      </c>
    </row>
    <row spans="1:5" r="36">
      <c t="s" s="4" r="A36">
        <v>393</v>
      </c>
    </row>
    <row spans="1:5" r="37">
      <c t="s" s="3" r="A37">
        <v>75</v>
      </c>
    </row>
    <row spans="1:5" r="38">
      <c t="s" s="4" r="A38">
        <v>405</v>
      </c>
      <c t="n" s="5" r="B38">
        <v>1228714</v>
      </c>
      <c t="n" s="5" r="D38">
        <v>2405520</v>
      </c>
    </row>
    <row spans="1:5" r="39">
      <c t="s" s="4" r="A39">
        <v>78</v>
      </c>
      <c t="n" s="5" r="B39">
        <v>1228714</v>
      </c>
      <c t="n" s="5" r="D39">
        <v>2405520</v>
      </c>
    </row>
    <row spans="1:5" r="40">
      <c t="s" s="3" r="A40">
        <v>79</v>
      </c>
    </row>
    <row spans="1:5" r="41">
      <c t="s" s="4" r="A41">
        <v>406</v>
      </c>
      <c t="n" s="5" r="B41">
        <v>372504</v>
      </c>
      <c t="n" s="5" r="D41">
        <v>787247</v>
      </c>
    </row>
    <row spans="1:5" r="42">
      <c t="s" s="4" r="A42">
        <v>81</v>
      </c>
      <c t="n" s="5" r="B42">
        <v>621991</v>
      </c>
      <c t="n" s="5" r="D42">
        <v>1265500</v>
      </c>
    </row>
    <row spans="1:5" r="43">
      <c t="s" s="4" r="A43">
        <v>82</v>
      </c>
      <c t="n" s="5" r="B43">
        <v>306058</v>
      </c>
      <c t="n" s="5" r="D43">
        <v>505933</v>
      </c>
    </row>
    <row spans="1:5" r="44">
      <c t="s" s="4" r="A44">
        <v>78</v>
      </c>
      <c t="n" s="5" r="B44">
        <v>1300553</v>
      </c>
      <c t="n" s="5" r="D44">
        <v>2558680</v>
      </c>
    </row>
    <row spans="1:5" r="45">
      <c t="s" s="3" r="A45">
        <v>86</v>
      </c>
    </row>
    <row spans="1:5" r="46">
      <c t="s" s="4" r="A46">
        <v>87</v>
      </c>
      <c t="n" s="5" r="B46">
        <v>142119</v>
      </c>
      <c t="n" s="5" r="D46">
        <v>276598</v>
      </c>
    </row>
    <row spans="1:5" r="47">
      <c t="s" s="4" r="A47">
        <v>88</v>
      </c>
      <c t="n" s="5" r="B47">
        <v>-220006</v>
      </c>
      <c t="n" s="5" r="D47">
        <v>-439171</v>
      </c>
    </row>
    <row spans="1:5" r="48">
      <c t="s" s="4" r="A48">
        <v>78</v>
      </c>
      <c t="n" s="5" r="B48">
        <v>-77887</v>
      </c>
      <c t="n" s="5" r="D48">
        <v>-162573</v>
      </c>
    </row>
    <row spans="1:5" r="49">
      <c t="s" s="4" r="A49">
        <v>401</v>
      </c>
      <c t="n" s="5" r="B49">
        <v>-149726</v>
      </c>
      <c t="n" s="5" r="D49">
        <v>-315733</v>
      </c>
    </row>
    <row spans="1:5" r="50">
      <c t="s" s="4" r="A50">
        <v>402</v>
      </c>
      <c t="n" s="5" r="B50">
        <v>48400</v>
      </c>
      <c t="n" s="5" r="D50">
        <v>70500</v>
      </c>
    </row>
    <row spans="1:5" r="51">
      <c t="s" s="4" r="A51">
        <v>403</v>
      </c>
      <c t="n" s="5" r="B51">
        <v>-198126</v>
      </c>
      <c t="n" s="5" r="D51">
        <v>-386233</v>
      </c>
    </row>
    <row spans="1:5" r="52">
      <c t="s" s="4" r="A52">
        <v>404</v>
      </c>
      <c t="n" s="5" r="B52">
        <v>123160</v>
      </c>
      <c t="n" s="5" r="D52">
        <v>248342</v>
      </c>
    </row>
    <row spans="1:5" r="53">
      <c t="s" s="4" r="A53">
        <v>95</v>
      </c>
      <c t="n" s="5" r="B53">
        <v>-74966</v>
      </c>
      <c t="n" s="5" r="D53">
        <v>-137891</v>
      </c>
    </row>
    <row spans="1:5" r="54">
      <c t="s" s="4" r="A54">
        <v>279</v>
      </c>
    </row>
    <row spans="1:5" r="55">
      <c t="s" s="3" r="A55">
        <v>75</v>
      </c>
    </row>
    <row spans="1:5" r="56">
      <c t="s" s="4" r="A56">
        <v>76</v>
      </c>
      <c t="n" s="5" r="B56">
        <v>565505</v>
      </c>
      <c t="n" s="5" r="D56">
        <v>1128484</v>
      </c>
    </row>
    <row spans="1:5" r="57">
      <c t="s" s="4" r="A57">
        <v>77</v>
      </c>
      <c t="n" s="5" r="B57">
        <v>57848</v>
      </c>
      <c t="n" s="5" r="D57">
        <v>150239</v>
      </c>
    </row>
    <row spans="1:5" r="58">
      <c t="s" s="4" r="A58">
        <v>78</v>
      </c>
      <c t="n" s="5" r="B58">
        <v>623353</v>
      </c>
      <c t="n" s="5" r="D58">
        <v>1278723</v>
      </c>
    </row>
    <row spans="1:5" r="59">
      <c t="s" s="3" r="A59">
        <v>79</v>
      </c>
    </row>
    <row spans="1:5" r="60">
      <c t="s" s="4" r="A60">
        <v>80</v>
      </c>
      <c t="n" s="5" r="B60">
        <v>383627</v>
      </c>
      <c t="n" s="5" r="D60">
        <v>811562</v>
      </c>
    </row>
    <row spans="1:5" r="61">
      <c t="s" s="4" r="A61">
        <v>81</v>
      </c>
      <c t="n" s="5" r="B61">
        <v>559145</v>
      </c>
      <c t="n" s="5" r="D61">
        <v>1123682</v>
      </c>
    </row>
    <row spans="1:5" r="62">
      <c t="s" s="4" r="A62">
        <v>82</v>
      </c>
      <c t="n" s="5" r="B62">
        <v>282263</v>
      </c>
      <c t="n" s="5" r="D62">
        <v>466597</v>
      </c>
    </row>
    <row spans="1:5" r="63">
      <c t="s" s="4" r="A63">
        <v>83</v>
      </c>
      <c t="n" s="5" r="B63">
        <v>82582</v>
      </c>
      <c t="n" s="5" r="D63">
        <v>162523</v>
      </c>
    </row>
    <row spans="1:5" r="64">
      <c t="s" s="4" r="A64">
        <v>400</v>
      </c>
      <c t="n" s="5" r="B64">
        <v>-7459</v>
      </c>
      <c t="n" s="5" r="D64">
        <v>-7459</v>
      </c>
    </row>
    <row spans="1:5" r="65">
      <c t="s" s="4" r="A65">
        <v>78</v>
      </c>
      <c t="n" s="5" r="B65">
        <v>1300158</v>
      </c>
      <c t="n" s="5" r="D65">
        <v>2556905</v>
      </c>
    </row>
    <row spans="1:5" r="66">
      <c t="s" s="3" r="A66">
        <v>86</v>
      </c>
    </row>
    <row spans="1:5" r="67">
      <c t="s" s="4" r="A67">
        <v>88</v>
      </c>
      <c t="n" s="5" r="B67">
        <v>-113468</v>
      </c>
      <c t="n" s="5" r="D67">
        <v>-217413</v>
      </c>
    </row>
    <row spans="1:5" r="68">
      <c t="s" s="4" r="A68">
        <v>78</v>
      </c>
      <c t="n" s="5" r="B68">
        <v>-113468</v>
      </c>
      <c t="n" s="5" r="D68">
        <v>-217413</v>
      </c>
    </row>
    <row spans="1:5" r="69">
      <c t="s" s="4" r="A69">
        <v>401</v>
      </c>
      <c t="n" s="5" r="B69">
        <v>-790273</v>
      </c>
      <c t="n" s="5" r="D69">
        <v>-1495595</v>
      </c>
    </row>
    <row spans="1:5" r="70">
      <c t="s" s="4" r="A70">
        <v>403</v>
      </c>
      <c t="n" s="5" r="B70">
        <v>-790273</v>
      </c>
      <c t="n" s="5" r="D70">
        <v>-1495595</v>
      </c>
    </row>
    <row spans="1:5" r="71">
      <c t="s" s="4" r="A71">
        <v>404</v>
      </c>
      <c t="n" s="5" r="B71">
        <v>19179</v>
      </c>
      <c t="n" s="5" r="D71">
        <v>22909</v>
      </c>
    </row>
    <row spans="1:5" r="72">
      <c t="s" s="4" r="A72">
        <v>95</v>
      </c>
      <c t="n" s="5" r="B72">
        <v>-771094</v>
      </c>
      <c t="n" s="5" r="D72">
        <v>-1472686</v>
      </c>
    </row>
    <row spans="1:5" r="73">
      <c t="s" s="4" r="A73">
        <v>394</v>
      </c>
    </row>
    <row spans="1:5" r="74">
      <c t="s" s="3" r="A74">
        <v>75</v>
      </c>
    </row>
    <row spans="1:5" r="75">
      <c t="s" s="4" r="A75">
        <v>76</v>
      </c>
      <c t="n" s="5" r="B75">
        <v>565505</v>
      </c>
      <c t="n" s="5" r="D75">
        <v>1128484</v>
      </c>
    </row>
    <row spans="1:5" r="76">
      <c t="s" s="4" r="A76">
        <v>77</v>
      </c>
      <c t="n" s="5" r="B76">
        <v>57848</v>
      </c>
      <c t="n" s="5" r="D76">
        <v>150239</v>
      </c>
    </row>
    <row spans="1:5" r="77">
      <c t="s" s="4" r="A77">
        <v>405</v>
      </c>
      <c t="n" s="5" r="B77">
        <v>1228714</v>
      </c>
      <c t="n" s="5" r="D77">
        <v>2405520</v>
      </c>
    </row>
    <row spans="1:5" r="78">
      <c t="s" s="4" r="A78">
        <v>78</v>
      </c>
      <c t="n" s="5" r="B78">
        <v>1852067</v>
      </c>
      <c t="n" s="5" r="D78">
        <v>3684243</v>
      </c>
    </row>
    <row spans="1:5" r="79">
      <c t="s" s="3" r="A79">
        <v>79</v>
      </c>
    </row>
    <row spans="1:5" r="80">
      <c t="s" s="4" r="A80">
        <v>406</v>
      </c>
      <c t="n" s="5" r="B80">
        <v>372504</v>
      </c>
      <c t="n" s="5" r="D80">
        <v>787247</v>
      </c>
    </row>
    <row spans="1:5" r="81">
      <c t="s" s="4" r="A81">
        <v>80</v>
      </c>
      <c t="n" s="5" r="B81">
        <v>383627</v>
      </c>
      <c t="n" s="5" r="D81">
        <v>811562</v>
      </c>
    </row>
    <row spans="1:5" r="82">
      <c t="s" s="4" r="A82">
        <v>81</v>
      </c>
      <c t="n" s="5" r="B82">
        <v>1181136</v>
      </c>
      <c t="n" s="5" r="D82">
        <v>2389182</v>
      </c>
    </row>
    <row spans="1:5" r="83">
      <c t="s" s="4" r="A83">
        <v>82</v>
      </c>
      <c t="n" s="5" r="B83">
        <v>588321</v>
      </c>
      <c t="n" s="5" r="D83">
        <v>972530</v>
      </c>
    </row>
    <row spans="1:5" r="84">
      <c t="s" s="4" r="A84">
        <v>83</v>
      </c>
      <c t="n" s="5" r="B84">
        <v>82582</v>
      </c>
      <c t="n" s="5" r="D84">
        <v>162523</v>
      </c>
    </row>
    <row spans="1:5" r="85">
      <c t="s" s="4" r="A85">
        <v>400</v>
      </c>
      <c t="n" s="5" r="B85">
        <v>-7459</v>
      </c>
      <c t="n" s="5" r="D85">
        <v>-7459</v>
      </c>
    </row>
    <row spans="1:5" r="86">
      <c t="s" s="4" r="A86">
        <v>78</v>
      </c>
      <c t="n" s="5" r="B86">
        <v>2600711</v>
      </c>
      <c t="n" s="5" r="D86">
        <v>5115585</v>
      </c>
    </row>
    <row spans="1:5" r="87">
      <c t="s" s="3" r="A87">
        <v>86</v>
      </c>
    </row>
    <row spans="1:5" r="88">
      <c t="s" s="4" r="A88">
        <v>87</v>
      </c>
      <c t="n" s="5" r="B88">
        <v>142119</v>
      </c>
      <c t="n" s="5" r="D88">
        <v>276598</v>
      </c>
    </row>
    <row spans="1:5" r="89">
      <c t="s" s="4" r="A89">
        <v>88</v>
      </c>
      <c t="n" s="5" r="B89">
        <v>-333474</v>
      </c>
      <c t="n" s="5" r="D89">
        <v>-656584</v>
      </c>
    </row>
    <row spans="1:5" r="90">
      <c t="s" s="4" r="A90">
        <v>78</v>
      </c>
      <c t="n" s="5" r="B90">
        <v>-191355</v>
      </c>
      <c t="n" s="5" r="D90">
        <v>-379986</v>
      </c>
    </row>
    <row spans="1:5" r="91">
      <c t="s" s="4" r="A91">
        <v>401</v>
      </c>
      <c t="n" s="5" r="B91">
        <v>-939999</v>
      </c>
      <c t="n" s="5" r="D91">
        <v>-1811328</v>
      </c>
    </row>
    <row spans="1:5" r="92">
      <c t="s" s="4" r="A92">
        <v>402</v>
      </c>
      <c t="n" s="5" r="B92">
        <v>48400</v>
      </c>
      <c t="n" s="5" r="D92">
        <v>70500</v>
      </c>
    </row>
    <row spans="1:5" r="93">
      <c t="s" s="4" r="A93">
        <v>403</v>
      </c>
      <c t="n" s="5" r="B93">
        <v>-988399</v>
      </c>
      <c t="n" s="5" r="D93">
        <v>-1881828</v>
      </c>
    </row>
    <row spans="1:5" r="94">
      <c t="s" s="4" r="A94">
        <v>404</v>
      </c>
      <c t="n" s="5" r="B94">
        <v>142339</v>
      </c>
      <c t="n" s="5" r="D94">
        <v>271251</v>
      </c>
    </row>
    <row spans="1:5" r="95">
      <c t="s" s="4" r="A95">
        <v>95</v>
      </c>
      <c t="n" s="7" r="B95">
        <v>-846060</v>
      </c>
      <c t="n" s="7" r="D95">
        <v>-161057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07</v>
      </c>
      <c t="s" s="2" r="B1">
        <v>73</v>
      </c>
    </row>
    <row spans="1:2" r="2">
      <c t="s" s="2" r="B2">
        <v>309</v>
      </c>
    </row>
    <row spans="1:2" r="3">
      <c t="s" s="3" r="A3">
        <v>166</v>
      </c>
    </row>
    <row spans="1:2" r="4">
      <c t="s" s="4" r="A4">
        <v>408</v>
      </c>
      <c t="n" s="7" r="B4">
        <v>2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74"/>
    <col customWidth="1" max="3" min="3" width="14"/>
    <col customWidth="1" max="4" min="4" width="14"/>
  </cols>
  <sheetData>
    <row spans="1:4" r="1">
      <c t="s" s="1" r="A1">
        <v>409</v>
      </c>
      <c t="s" s="2" r="C1">
        <v>2</v>
      </c>
      <c t="s" s="2" r="D1">
        <v>28</v>
      </c>
    </row>
    <row spans="1:4" r="2">
      <c t="s" s="3" r="A2">
        <v>410</v>
      </c>
    </row>
    <row spans="1:4" r="3">
      <c t="s" s="4" r="A3">
        <v>411</v>
      </c>
      <c t="n" s="7" r="C3">
        <v>5374</v>
      </c>
      <c t="n" s="7" r="D3">
        <v>4670</v>
      </c>
    </row>
    <row spans="1:4" r="4">
      <c t="s" s="4" r="A4">
        <v>41</v>
      </c>
      <c t="n" s="5" r="C4">
        <v>333184</v>
      </c>
      <c t="n" s="5" r="D4">
        <v>281774</v>
      </c>
    </row>
    <row spans="1:4" r="5">
      <c t="s" s="4" r="A5">
        <v>412</v>
      </c>
      <c t="n" s="5" r="C5">
        <v>383482</v>
      </c>
      <c t="n" s="5" r="D5">
        <v>344602</v>
      </c>
    </row>
    <row spans="1:4" r="6">
      <c t="s" s="4" r="A6">
        <v>413</v>
      </c>
      <c t="n" s="5" r="C6">
        <v>21968095</v>
      </c>
      <c t="n" s="5" r="D6">
        <v>22189950</v>
      </c>
    </row>
    <row spans="1:4" r="7">
      <c t="s" s="4" r="A7">
        <v>45</v>
      </c>
      <c t="n" s="5" r="C7">
        <v>39784</v>
      </c>
      <c t="n" s="5" r="D7">
        <v>68621</v>
      </c>
    </row>
    <row spans="1:4" r="8">
      <c t="s" s="4" r="A8">
        <v>47</v>
      </c>
      <c t="n" s="5" r="C8">
        <v>43131</v>
      </c>
      <c t="n" s="5" r="D8">
        <v>78064</v>
      </c>
    </row>
    <row spans="1:4" r="9">
      <c t="s" s="4" r="A9">
        <v>414</v>
      </c>
      <c t="n" s="5" r="C9">
        <v>213130</v>
      </c>
      <c t="n" s="5" r="D9">
        <v>227723</v>
      </c>
    </row>
    <row spans="1:4" r="10">
      <c t="s" s="4" r="A10">
        <v>415</v>
      </c>
      <c t="n" s="5" r="C10">
        <v>296045</v>
      </c>
      <c t="n" s="5" r="D10">
        <v>374408</v>
      </c>
    </row>
    <row spans="1:4" r="11">
      <c t="s" s="4" r="A11">
        <v>416</v>
      </c>
    </row>
    <row spans="1:4" r="12">
      <c t="s" s="3" r="A12">
        <v>410</v>
      </c>
    </row>
    <row spans="1:4" r="13">
      <c t="s" s="4" r="A13">
        <v>410</v>
      </c>
      <c t="s" s="4" r="B13">
        <v>417</v>
      </c>
      <c t="n" s="5" r="C13">
        <v>7935306</v>
      </c>
      <c t="n" s="5" r="D13">
        <v>8062003</v>
      </c>
    </row>
    <row spans="1:4" r="14">
      <c t="s" s="4" r="A14">
        <v>418</v>
      </c>
    </row>
    <row spans="1:4" r="15">
      <c t="s" s="3" r="A15">
        <v>410</v>
      </c>
    </row>
    <row spans="1:4" r="16">
      <c t="s" s="4" r="A16">
        <v>410</v>
      </c>
      <c t="n" s="7" r="C16">
        <v>13310749</v>
      </c>
      <c t="n" s="7" r="D16">
        <v>13496901</v>
      </c>
    </row>
    <row spans="1:4" r="17">
      <c t="n" r="A17"/>
    </row>
    <row spans="1:4" r="18">
      <c t="s" s="4" r="A18">
        <v>417</v>
      </c>
      <c t="s" s="4" r="B18">
        <v>419</v>
      </c>
    </row>
  </sheetData>
  <mergeCells count="3">
    <mergeCell ref="A1:B1"/>
    <mergeCell ref="A17:C17"/>
    <mergeCell ref="B18:C1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0</v>
      </c>
      <c t="s" s="2" r="B1">
        <v>73</v>
      </c>
      <c t="s" s="2" r="D1">
        <v>1</v>
      </c>
    </row>
    <row spans="1:5" r="2">
      <c t="s" s="2" r="B2">
        <v>2</v>
      </c>
      <c t="s" s="2" r="C2">
        <v>74</v>
      </c>
      <c t="s" s="2" r="D2">
        <v>2</v>
      </c>
      <c t="s" s="2" r="E2">
        <v>74</v>
      </c>
    </row>
    <row spans="1:5" r="3">
      <c t="s" s="3" r="A3">
        <v>75</v>
      </c>
    </row>
    <row spans="1:5" r="4">
      <c t="s" s="4" r="A4">
        <v>76</v>
      </c>
      <c t="n" s="7" r="B4">
        <v>590338</v>
      </c>
      <c t="n" s="7" r="C4">
        <v>582321</v>
      </c>
      <c t="n" s="7" r="D4">
        <v>1193719</v>
      </c>
      <c t="n" s="7" r="E4">
        <v>1153751</v>
      </c>
    </row>
    <row spans="1:5" r="5">
      <c t="s" s="3" r="A5">
        <v>79</v>
      </c>
    </row>
    <row spans="1:5" r="6">
      <c t="s" s="4" r="A6">
        <v>421</v>
      </c>
      <c t="n" s="5" r="B6">
        <v>447999</v>
      </c>
      <c t="n" s="5" r="C6">
        <v>447145</v>
      </c>
      <c t="n" s="5" r="D6">
        <v>922468</v>
      </c>
      <c t="n" s="5" r="E6">
        <v>897831</v>
      </c>
    </row>
    <row spans="1:5" r="7">
      <c t="s" s="4" r="A7">
        <v>83</v>
      </c>
      <c t="n" s="5" r="B7">
        <v>169486</v>
      </c>
      <c t="n" s="5" r="C7">
        <v>160872</v>
      </c>
      <c t="n" s="5" r="D7">
        <v>340150</v>
      </c>
      <c t="n" s="5" r="E7">
        <v>320554</v>
      </c>
    </row>
    <row spans="1:5" r="8">
      <c t="s" s="4" r="A8">
        <v>422</v>
      </c>
      <c t="n" s="5" r="B8">
        <v>142339</v>
      </c>
      <c t="n" s="5" r="C8">
        <v>135176</v>
      </c>
      <c t="n" s="5" r="D8">
        <v>271251</v>
      </c>
      <c t="n" s="5" r="E8">
        <v>255920</v>
      </c>
    </row>
    <row spans="1:5" r="9">
      <c t="s" s="4" r="A9">
        <v>423</v>
      </c>
    </row>
    <row spans="1:5" r="10">
      <c t="s" s="3" r="A10">
        <v>75</v>
      </c>
    </row>
    <row spans="1:5" r="11">
      <c t="s" s="4" r="A11">
        <v>76</v>
      </c>
      <c t="n" s="5" r="B11">
        <v>545636</v>
      </c>
      <c t="n" s="5" r="C11">
        <v>533405</v>
      </c>
      <c t="n" s="5" r="D11">
        <v>1093138</v>
      </c>
      <c t="n" s="5" r="E11">
        <v>1042091</v>
      </c>
    </row>
    <row spans="1:5" r="12">
      <c t="s" s="4" r="A12">
        <v>424</v>
      </c>
    </row>
    <row spans="1:5" r="13">
      <c t="s" s="3" r="A13">
        <v>75</v>
      </c>
    </row>
    <row spans="1:5" r="14">
      <c t="s" s="4" r="A14">
        <v>76</v>
      </c>
      <c t="n" s="5" r="B14">
        <v>44702</v>
      </c>
      <c t="n" s="5" r="C14">
        <v>48916</v>
      </c>
      <c t="n" s="5" r="D14">
        <v>100581</v>
      </c>
      <c t="n" s="5" r="E14">
        <v>111660</v>
      </c>
    </row>
    <row spans="1:5" r="15">
      <c t="s" s="4" r="A15">
        <v>425</v>
      </c>
    </row>
    <row spans="1:5" r="16">
      <c t="s" s="3" r="A16">
        <v>79</v>
      </c>
    </row>
    <row spans="1:5" r="17">
      <c t="s" s="4" r="A17">
        <v>421</v>
      </c>
      <c t="n" s="7" r="B17">
        <v>278513</v>
      </c>
      <c t="n" s="7" r="C17">
        <v>286273</v>
      </c>
      <c t="n" s="7" r="D17">
        <v>582318</v>
      </c>
      <c t="n" s="7" r="E17">
        <v>5772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4</v>
      </c>
      <c t="s" s="2" r="B1">
        <v>73</v>
      </c>
      <c t="s" s="2" r="D1">
        <v>1</v>
      </c>
    </row>
    <row spans="1:5" r="2">
      <c t="s" s="2" r="B2">
        <v>2</v>
      </c>
      <c t="s" s="2" r="C2">
        <v>74</v>
      </c>
      <c t="s" s="2" r="D2">
        <v>2</v>
      </c>
      <c t="s" s="2" r="E2">
        <v>74</v>
      </c>
    </row>
    <row spans="1:5" r="3">
      <c t="s" s="4" r="A3">
        <v>105</v>
      </c>
      <c t="n" s="7" r="B3">
        <v>-74966</v>
      </c>
      <c t="n" s="7" r="C3">
        <v>-53885</v>
      </c>
      <c t="n" s="7" r="D3">
        <v>-137891</v>
      </c>
      <c t="n" s="7" r="E3">
        <v>-41813</v>
      </c>
    </row>
    <row spans="1:5" r="4">
      <c t="s" s="4" r="A4">
        <v>106</v>
      </c>
      <c t="n" s="5" r="B4">
        <v>-89600</v>
      </c>
      <c t="n" s="5" r="C4">
        <v>28335</v>
      </c>
      <c t="n" s="5" r="D4">
        <v>-48497</v>
      </c>
      <c t="n" s="5" r="E4">
        <v>58318</v>
      </c>
    </row>
    <row spans="1:5" r="5">
      <c t="s" s="4" r="A5">
        <v>107</v>
      </c>
      <c t="n" s="5" r="B5">
        <v>-1517245</v>
      </c>
      <c t="n" s="5" r="D5">
        <v>-1517245</v>
      </c>
    </row>
    <row spans="1:5" r="6">
      <c t="s" s="4" r="A6">
        <v>108</v>
      </c>
      <c t="n" s="5" r="B6">
        <v>-1606845</v>
      </c>
      <c t="n" s="5" r="C6">
        <v>28335</v>
      </c>
      <c t="n" s="5" r="D6">
        <v>-1565742</v>
      </c>
      <c t="n" s="5" r="E6">
        <v>58318</v>
      </c>
    </row>
    <row spans="1:5" r="7">
      <c t="s" s="4" r="A7">
        <v>109</v>
      </c>
      <c t="n" s="5" r="B7">
        <v>-1681811</v>
      </c>
      <c t="n" s="5" r="C7">
        <v>-25550</v>
      </c>
      <c t="n" s="5" r="D7">
        <v>-1703633</v>
      </c>
      <c t="n" s="5" r="E7">
        <v>16505</v>
      </c>
    </row>
    <row spans="1:5" r="8">
      <c t="s" s="4" r="A8">
        <v>110</v>
      </c>
      <c t="n" s="5" r="B8">
        <v>-771094</v>
      </c>
      <c t="n" s="5" r="C8">
        <v>-1096383</v>
      </c>
      <c t="n" s="5" r="D8">
        <v>-1472686</v>
      </c>
      <c t="n" s="5" r="E8">
        <v>-1780113</v>
      </c>
    </row>
    <row spans="1:5" r="9">
      <c t="s" s="4" r="A9">
        <v>111</v>
      </c>
      <c t="n" s="7" r="B9">
        <v>-2452905</v>
      </c>
      <c t="n" s="7" r="C9">
        <v>-1121933</v>
      </c>
      <c t="n" s="7" r="D9">
        <v>-3176319</v>
      </c>
      <c t="n" s="7" r="E9">
        <v>-17636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26</v>
      </c>
      <c t="s" s="2" r="B1">
        <v>1</v>
      </c>
      <c t="s" s="2" r="C1">
        <v>427</v>
      </c>
    </row>
    <row spans="1:3" r="2">
      <c t="s" s="2" r="B2">
        <v>2</v>
      </c>
      <c t="s" s="2" r="C2">
        <v>28</v>
      </c>
    </row>
    <row spans="1:3" r="3">
      <c t="s" s="3" r="A3">
        <v>428</v>
      </c>
    </row>
    <row spans="1:3" r="4">
      <c t="s" s="4" r="A4">
        <v>429</v>
      </c>
      <c t="n" s="7" r="B4">
        <v>452813</v>
      </c>
    </row>
    <row spans="1:3" r="5">
      <c t="s" s="4" r="A5">
        <v>430</v>
      </c>
      <c t="s" s="4" r="B5">
        <v>431</v>
      </c>
    </row>
    <row spans="1:3" r="6">
      <c t="s" s="4" r="A6">
        <v>432</v>
      </c>
      <c t="s" s="4" r="B6">
        <v>433</v>
      </c>
      <c t="s" s="4" r="C6">
        <v>433</v>
      </c>
    </row>
    <row spans="1:3" r="7">
      <c t="s" s="4" r="A7">
        <v>434</v>
      </c>
      <c t="n" s="7" r="B7">
        <v>0</v>
      </c>
    </row>
    <row spans="1:3" r="8">
      <c t="s" s="4" r="A8">
        <v>435</v>
      </c>
    </row>
    <row spans="1:3" r="9">
      <c t="s" s="3" r="A9">
        <v>428</v>
      </c>
    </row>
    <row spans="1:3" r="10">
      <c t="s" s="4" r="A10">
        <v>436</v>
      </c>
      <c t="s" s="4" r="B10">
        <v>437</v>
      </c>
      <c t="s" s="4" r="C10">
        <v>437</v>
      </c>
    </row>
    <row spans="1:3" r="11">
      <c t="s" s="4" r="A11">
        <v>438</v>
      </c>
    </row>
    <row spans="1:3" r="12">
      <c t="s" s="3" r="A12">
        <v>428</v>
      </c>
    </row>
    <row spans="1:3" r="13">
      <c t="s" s="4" r="A13">
        <v>436</v>
      </c>
      <c t="s" s="4" r="B13">
        <v>439</v>
      </c>
      <c t="s" s="4" r="C13">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440</v>
      </c>
      <c t="s" s="2" r="C1">
        <v>1</v>
      </c>
      <c t="s" s="2" r="D1">
        <v>427</v>
      </c>
    </row>
    <row spans="1:4" r="2">
      <c t="s" s="2" r="C2">
        <v>2</v>
      </c>
      <c t="s" s="2" r="D2">
        <v>28</v>
      </c>
    </row>
    <row spans="1:4" r="3">
      <c t="s" s="3" r="A3">
        <v>441</v>
      </c>
    </row>
    <row spans="1:4" r="4">
      <c t="s" s="4" r="A4">
        <v>442</v>
      </c>
      <c t="n" s="7" r="C4">
        <v>5478574</v>
      </c>
      <c t="n" s="7" r="D4">
        <v>5931387</v>
      </c>
    </row>
    <row spans="1:4" r="5">
      <c t="s" s="4" r="A5">
        <v>443</v>
      </c>
      <c t="n" s="5" r="C5">
        <v>-29786</v>
      </c>
      <c t="n" s="5" r="D5">
        <v>18711</v>
      </c>
    </row>
    <row spans="1:4" r="6">
      <c t="s" s="4" r="A6">
        <v>444</v>
      </c>
      <c t="s" s="4" r="B6">
        <v>417</v>
      </c>
      <c t="n" s="7" r="C6">
        <v>5448788</v>
      </c>
      <c t="n" s="7" r="D6">
        <v>5950098</v>
      </c>
    </row>
    <row spans="1:4" r="7">
      <c t="n" r="A7"/>
    </row>
    <row spans="1:4" r="8">
      <c t="s" s="4" r="A8">
        <v>417</v>
      </c>
      <c t="s" s="4" r="B8">
        <v>445</v>
      </c>
    </row>
  </sheetData>
  <mergeCells count="3">
    <mergeCell ref="A1:B2"/>
    <mergeCell ref="A7:C7"/>
    <mergeCell ref="B8:C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J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446</v>
      </c>
      <c t="s" s="2" r="B1">
        <v>447</v>
      </c>
      <c t="s" s="2" r="C1">
        <v>448</v>
      </c>
      <c t="s" s="2" r="D1">
        <v>2</v>
      </c>
      <c t="s" s="2" r="E1">
        <v>449</v>
      </c>
      <c t="s" s="2" r="F1">
        <v>386</v>
      </c>
      <c t="s" s="2" r="G1">
        <v>28</v>
      </c>
      <c t="s" s="2" r="H1">
        <v>450</v>
      </c>
      <c t="s" s="2" r="I1">
        <v>451</v>
      </c>
      <c t="s" s="2" r="J1">
        <v>452</v>
      </c>
    </row>
    <row spans="1:10" r="2">
      <c t="s" s="3" r="A2">
        <v>453</v>
      </c>
    </row>
    <row spans="1:10" r="3">
      <c t="s" s="4" r="A3">
        <v>454</v>
      </c>
      <c t="n" s="7" r="D3">
        <v>18000000</v>
      </c>
    </row>
    <row spans="1:10" r="4">
      <c t="s" s="4" r="A4">
        <v>455</v>
      </c>
      <c t="n" s="5" r="D4">
        <v>17936960</v>
      </c>
      <c t="n" s="7" r="F4">
        <v>17937000</v>
      </c>
      <c t="n" s="7" r="G4">
        <v>17533210</v>
      </c>
    </row>
    <row spans="1:10" r="5">
      <c t="s" s="4" r="A5">
        <v>456</v>
      </c>
      <c t="n" s="8" r="C5">
        <v>0.46</v>
      </c>
    </row>
    <row spans="1:10" r="6">
      <c t="s" s="4" r="A6">
        <v>457</v>
      </c>
      <c t="s" s="4" r="B6">
        <v>344</v>
      </c>
    </row>
    <row spans="1:10" r="7">
      <c t="s" s="4" r="A7">
        <v>279</v>
      </c>
    </row>
    <row spans="1:10" r="8">
      <c t="s" s="3" r="A8">
        <v>453</v>
      </c>
    </row>
    <row spans="1:10" r="9">
      <c t="s" s="4" r="A9">
        <v>458</v>
      </c>
      <c t="n" s="5" r="D9">
        <v>28400000</v>
      </c>
    </row>
    <row spans="1:10" r="10">
      <c t="s" s="4" r="A10">
        <v>459</v>
      </c>
    </row>
    <row spans="1:10" r="11">
      <c t="s" s="3" r="A11">
        <v>453</v>
      </c>
    </row>
    <row spans="1:10" r="12">
      <c t="s" s="4" r="A12">
        <v>455</v>
      </c>
      <c t="n" s="7" r="D12">
        <v>16150000</v>
      </c>
      <c t="n" s="7" r="E12">
        <v>403750</v>
      </c>
      <c t="n" s="7" r="G12">
        <v>16144614</v>
      </c>
      <c t="n" s="7" r="H12">
        <v>403750</v>
      </c>
      <c t="n" s="7" r="I12">
        <v>302813</v>
      </c>
    </row>
    <row spans="1:10" r="13">
      <c t="s" s="4" r="A13">
        <v>460</v>
      </c>
      <c t="n" s="8" r="D13">
        <v>10.89</v>
      </c>
    </row>
    <row spans="1:10" r="14">
      <c t="s" s="4" r="A14">
        <v>461</v>
      </c>
      <c t="s" s="4" r="J14">
        <v>284</v>
      </c>
    </row>
    <row spans="1:10" r="15">
      <c t="s" s="4" r="A15">
        <v>462</v>
      </c>
      <c t="n" s="7" r="C15">
        <v>68203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s>
  <sheetData>
    <row spans="1:7" r="1">
      <c t="s" s="1" r="A1">
        <v>463</v>
      </c>
      <c t="s" s="2" r="B1">
        <v>2</v>
      </c>
      <c t="s" s="2" r="C1">
        <v>449</v>
      </c>
      <c t="s" s="2" r="D1">
        <v>386</v>
      </c>
      <c t="s" s="2" r="E1">
        <v>28</v>
      </c>
      <c t="s" s="2" r="F1">
        <v>450</v>
      </c>
      <c t="s" s="2" r="G1">
        <v>451</v>
      </c>
    </row>
    <row spans="1:7" r="2">
      <c t="s" s="3" r="A2">
        <v>464</v>
      </c>
    </row>
    <row spans="1:7" r="3">
      <c t="s" s="4" r="A3">
        <v>52</v>
      </c>
      <c t="n" s="7" r="B3">
        <v>17936960</v>
      </c>
      <c t="n" s="7" r="D3">
        <v>17937000</v>
      </c>
      <c t="n" s="7" r="E3">
        <v>17533210</v>
      </c>
    </row>
    <row spans="1:7" r="4">
      <c t="s" s="4" r="A4">
        <v>459</v>
      </c>
    </row>
    <row spans="1:7" r="5">
      <c t="s" s="3" r="A5">
        <v>464</v>
      </c>
    </row>
    <row spans="1:7" r="6">
      <c t="s" s="4" r="A6">
        <v>52</v>
      </c>
      <c t="n" s="5" r="B6">
        <v>16150000</v>
      </c>
      <c t="n" s="7" r="C6">
        <v>403750</v>
      </c>
      <c t="n" s="5" r="E6">
        <v>16144614</v>
      </c>
      <c t="n" s="7" r="F6">
        <v>403750</v>
      </c>
      <c t="n" s="7" r="G6">
        <v>302813</v>
      </c>
    </row>
    <row spans="1:7" r="7">
      <c t="s" s="4" r="A7">
        <v>465</v>
      </c>
    </row>
    <row spans="1:7" r="8">
      <c t="s" s="3" r="A8">
        <v>464</v>
      </c>
    </row>
    <row spans="1:7" r="9">
      <c t="s" s="4" r="A9">
        <v>52</v>
      </c>
      <c t="n" s="5" r="B9">
        <v>302813</v>
      </c>
      <c t="n" s="5" r="E9">
        <v>302813</v>
      </c>
    </row>
    <row spans="1:7" r="10">
      <c t="s" s="4" r="A10">
        <v>466</v>
      </c>
    </row>
    <row spans="1:7" r="11">
      <c t="s" s="3" r="A11">
        <v>464</v>
      </c>
    </row>
    <row spans="1:7" r="12">
      <c t="s" s="4" r="A12">
        <v>52</v>
      </c>
      <c t="n" s="5" r="B12">
        <v>403750</v>
      </c>
      <c t="n" s="5" r="E12">
        <v>403750</v>
      </c>
    </row>
    <row spans="1:7" r="13">
      <c t="s" s="4" r="A13">
        <v>467</v>
      </c>
    </row>
    <row spans="1:7" r="14">
      <c t="s" s="3" r="A14">
        <v>464</v>
      </c>
    </row>
    <row spans="1:7" r="15">
      <c t="s" s="4" r="A15">
        <v>52</v>
      </c>
      <c t="n" s="5" r="B15">
        <v>682033</v>
      </c>
      <c t="n" s="7" r="E15">
        <v>682033</v>
      </c>
    </row>
    <row spans="1:7" r="16">
      <c t="s" s="4" r="A16">
        <v>468</v>
      </c>
    </row>
    <row spans="1:7" r="17">
      <c t="s" s="3" r="A17">
        <v>464</v>
      </c>
    </row>
    <row spans="1:7" r="18">
      <c t="s" s="4" r="A18">
        <v>52</v>
      </c>
      <c t="n" s="7" r="B18">
        <v>40375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s>
  <sheetData>
    <row spans="1:5" r="1">
      <c t="s" s="1" r="A1">
        <v>469</v>
      </c>
      <c t="s" s="2" r="B1">
        <v>470</v>
      </c>
      <c t="s" s="2" r="C1">
        <v>471</v>
      </c>
      <c t="s" s="2" r="D1">
        <v>2</v>
      </c>
      <c t="s" s="2" r="E1">
        <v>74</v>
      </c>
    </row>
    <row spans="1:5" r="2">
      <c t="s" s="3" r="A2">
        <v>177</v>
      </c>
    </row>
    <row spans="1:5" r="3">
      <c t="s" s="4" r="A3">
        <v>472</v>
      </c>
      <c t="n" s="5" r="D3">
        <v>10</v>
      </c>
      <c t="n" s="5" r="E3">
        <v>0</v>
      </c>
    </row>
    <row spans="1:5" r="4">
      <c t="s" s="4" r="A4">
        <v>473</v>
      </c>
      <c t="n" s="7" r="B4">
        <v>6116055</v>
      </c>
      <c t="n" s="7" r="D4">
        <v>5624324</v>
      </c>
    </row>
    <row spans="1:5" r="5">
      <c t="s" s="4" r="A5">
        <v>474</v>
      </c>
      <c t="n" s="5" r="C5">
        <v>7044894</v>
      </c>
    </row>
    <row spans="1:5" r="6">
      <c t="s" s="4" r="A6">
        <v>475</v>
      </c>
      <c t="n" s="5" r="C6">
        <v>2224020</v>
      </c>
    </row>
    <row spans="1:5" r="7">
      <c t="s" s="4" r="A7">
        <v>322</v>
      </c>
      <c t="s" s="4" r="C7">
        <v>281</v>
      </c>
    </row>
    <row spans="1:5" r="8">
      <c t="s" s="4" r="A8">
        <v>476</v>
      </c>
      <c t="n" s="5" r="B8">
        <v>2224020</v>
      </c>
    </row>
    <row spans="1:5" r="9">
      <c t="s" s="4" r="A9">
        <v>477</v>
      </c>
      <c t="n" s="7" r="B9">
        <v>5624324</v>
      </c>
    </row>
    <row spans="1:5" r="10">
      <c t="s" s="4" r="A10">
        <v>478</v>
      </c>
      <c t="n" s="7" r="B10">
        <v>49173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79</v>
      </c>
      <c t="s" s="2" r="B1">
        <v>73</v>
      </c>
      <c t="s" s="2" r="D1">
        <v>1</v>
      </c>
    </row>
    <row spans="1:5" r="2">
      <c t="s" s="2" r="B2">
        <v>2</v>
      </c>
      <c t="s" s="2" r="C2">
        <v>74</v>
      </c>
      <c t="s" s="2" r="D2">
        <v>2</v>
      </c>
      <c t="s" s="2" r="E2">
        <v>74</v>
      </c>
    </row>
    <row spans="1:5" r="3">
      <c t="s" s="3" r="A3">
        <v>105</v>
      </c>
    </row>
    <row spans="1:5" r="4">
      <c t="s" s="4" r="A4">
        <v>480</v>
      </c>
      <c t="n" s="7" r="B4">
        <v>-74966</v>
      </c>
      <c t="n" s="7" r="C4">
        <v>-53885</v>
      </c>
      <c t="n" s="7" r="D4">
        <v>-137891</v>
      </c>
      <c t="n" s="7" r="E4">
        <v>-41813</v>
      </c>
    </row>
    <row spans="1:5" r="5">
      <c t="s" s="4" r="A5">
        <v>105</v>
      </c>
      <c t="n" s="7" r="B5">
        <v>-74966</v>
      </c>
      <c t="n" s="7" r="C5">
        <v>-53885</v>
      </c>
      <c t="n" s="7" r="D5">
        <v>-137891</v>
      </c>
      <c t="n" s="7" r="E5">
        <v>-41813</v>
      </c>
    </row>
    <row spans="1:5" r="6">
      <c t="s" s="4" r="A6">
        <v>481</v>
      </c>
      <c t="n" s="5" r="B6">
        <v>1580439</v>
      </c>
      <c t="n" s="5" r="C6">
        <v>1482680</v>
      </c>
      <c t="n" s="5" r="D6">
        <v>1531830</v>
      </c>
      <c t="n" s="5" r="E6">
        <v>1482680</v>
      </c>
    </row>
    <row spans="1:5" r="7">
      <c t="s" s="3" r="A7">
        <v>482</v>
      </c>
    </row>
    <row spans="1:5" r="8">
      <c t="s" s="4" r="A8">
        <v>480</v>
      </c>
      <c t="n" s="8" r="B8">
        <v>-0.05</v>
      </c>
      <c t="n" s="8" r="C8">
        <v>-0.04</v>
      </c>
      <c t="n" s="8" r="D8">
        <v>-0.09</v>
      </c>
      <c t="n" s="8" r="E8">
        <v>-0.03</v>
      </c>
    </row>
    <row spans="1:5" r="9">
      <c t="s" s="4" r="A9">
        <v>482</v>
      </c>
      <c t="n" s="8" r="B9">
        <v>-0.05</v>
      </c>
      <c t="n" s="8" r="C9">
        <v>-0.04</v>
      </c>
      <c t="n" s="8" r="D9">
        <v>-0.09</v>
      </c>
      <c t="n" s="8" r="E9">
        <v>-0.0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83</v>
      </c>
      <c t="s" s="2" r="B1">
        <v>73</v>
      </c>
      <c t="s" s="2" r="D1">
        <v>1</v>
      </c>
    </row>
    <row spans="1:6" r="2">
      <c t="s" s="2" r="B2">
        <v>2</v>
      </c>
      <c t="s" s="2" r="C2">
        <v>74</v>
      </c>
      <c t="s" s="2" r="D2">
        <v>2</v>
      </c>
      <c t="s" s="2" r="E2">
        <v>74</v>
      </c>
      <c t="s" s="2" r="F2">
        <v>28</v>
      </c>
    </row>
    <row spans="1:6" r="3">
      <c t="s" s="3" r="A3">
        <v>484</v>
      </c>
    </row>
    <row spans="1:6" r="4">
      <c t="s" s="4" r="A4">
        <v>485</v>
      </c>
      <c t="n" s="7" r="B4">
        <v>48400</v>
      </c>
      <c t="n" s="7" r="D4">
        <v>70500</v>
      </c>
    </row>
    <row spans="1:6" r="5">
      <c t="s" s="4" r="A5">
        <v>486</v>
      </c>
      <c t="s" s="4" r="D5">
        <v>487</v>
      </c>
    </row>
    <row spans="1:6" r="6">
      <c t="s" s="4" r="A6">
        <v>488</v>
      </c>
      <c t="n" s="5" r="B6">
        <v>0</v>
      </c>
      <c t="n" s="7" r="D6">
        <v>0</v>
      </c>
      <c t="n" s="7" r="F6">
        <v>0</v>
      </c>
    </row>
    <row spans="1:6" r="7">
      <c t="s" s="4" r="A7">
        <v>489</v>
      </c>
      <c t="n" s="7" r="B7">
        <v>0</v>
      </c>
      <c t="n" s="7" r="D7">
        <v>0</v>
      </c>
      <c t="n" s="7" r="F7">
        <v>0</v>
      </c>
    </row>
    <row spans="1:6" r="8">
      <c t="s" s="4" r="A8">
        <v>490</v>
      </c>
    </row>
    <row spans="1:6" r="9">
      <c t="s" s="3" r="A9">
        <v>484</v>
      </c>
    </row>
    <row spans="1:6" r="10">
      <c t="s" s="4" r="A10">
        <v>486</v>
      </c>
      <c t="s" s="4" r="B10">
        <v>487</v>
      </c>
      <c t="s" s="4" r="C10">
        <v>487</v>
      </c>
      <c t="s" s="4" r="D10">
        <v>487</v>
      </c>
      <c t="s" s="4" r="E10">
        <v>48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491</v>
      </c>
      <c t="s" s="2" r="B1">
        <v>73</v>
      </c>
      <c t="s" s="2" r="D1">
        <v>1</v>
      </c>
    </row>
    <row spans="1:5" r="2">
      <c t="s" s="2" r="B2">
        <v>2</v>
      </c>
      <c t="s" s="2" r="C2">
        <v>74</v>
      </c>
      <c t="s" s="2" r="D2">
        <v>2</v>
      </c>
      <c t="s" s="2" r="E2">
        <v>74</v>
      </c>
    </row>
    <row spans="1:5" r="3">
      <c t="s" s="3" r="A3">
        <v>492</v>
      </c>
    </row>
    <row spans="1:5" r="4">
      <c t="s" s="4" r="A4">
        <v>493</v>
      </c>
      <c t="n" s="7" r="B4">
        <v>32160</v>
      </c>
      <c t="n" s="7" r="D4">
        <v>49560</v>
      </c>
    </row>
    <row spans="1:5" r="5">
      <c t="s" s="4" r="A5">
        <v>494</v>
      </c>
      <c t="n" s="5" r="B5">
        <v>16240</v>
      </c>
      <c t="n" s="5" r="D5">
        <v>20940</v>
      </c>
    </row>
    <row spans="1:5" r="6">
      <c t="n" s="5" r="B6">
        <v>48400</v>
      </c>
      <c t="n" s="5" r="D6">
        <v>70500</v>
      </c>
    </row>
    <row spans="1:5" r="7">
      <c t="s" s="3" r="A7">
        <v>495</v>
      </c>
    </row>
    <row spans="1:5" r="8">
      <c t="s" s="4" r="A8">
        <v>493</v>
      </c>
      <c t="n" s="7" r="C8">
        <v>0</v>
      </c>
    </row>
    <row spans="1:5" r="9">
      <c t="s" s="4" r="A9">
        <v>494</v>
      </c>
      <c t="n" s="5" r="B9">
        <v>0</v>
      </c>
      <c t="n" s="7" r="C9">
        <v>0</v>
      </c>
      <c t="n" s="5" r="D9">
        <v>0</v>
      </c>
      <c t="n" s="7" r="E9">
        <v>0</v>
      </c>
    </row>
    <row spans="1:5" r="10">
      <c t="s" s="4" r="A10">
        <v>496</v>
      </c>
      <c t="n" s="7" r="B10">
        <v>48400</v>
      </c>
      <c t="n" s="7" r="D10">
        <v>705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497</v>
      </c>
      <c t="s" s="2" r="B1">
        <v>2</v>
      </c>
      <c t="s" s="2" r="C1">
        <v>28</v>
      </c>
    </row>
    <row spans="1:3" r="2">
      <c t="s" s="3" r="A2">
        <v>492</v>
      </c>
    </row>
    <row spans="1:3" r="3">
      <c t="s" s="4" r="A3">
        <v>498</v>
      </c>
      <c t="n" s="7" r="B3">
        <v>57500</v>
      </c>
      <c t="n" s="7" r="C3">
        <v>750000</v>
      </c>
    </row>
    <row spans="1:3" r="4">
      <c t="s" s="4" r="A4">
        <v>490</v>
      </c>
    </row>
    <row spans="1:3" r="5">
      <c t="s" s="3" r="A5">
        <v>492</v>
      </c>
    </row>
    <row spans="1:3" r="6">
      <c t="s" s="4" r="A6">
        <v>498</v>
      </c>
      <c t="n" s="5" r="B6">
        <v>57500</v>
      </c>
      <c t="n" s="5" r="C6">
        <v>132000</v>
      </c>
    </row>
    <row spans="1:3" r="7">
      <c t="s" s="4" r="A7">
        <v>499</v>
      </c>
    </row>
    <row spans="1:3" r="8">
      <c t="s" s="3" r="A8">
        <v>492</v>
      </c>
    </row>
    <row spans="1:3" r="9">
      <c t="s" s="4" r="A9">
        <v>498</v>
      </c>
      <c t="n" s="5" r="C9">
        <v>618000</v>
      </c>
    </row>
    <row spans="1:3" r="10">
      <c t="s" s="4" r="A10">
        <v>500</v>
      </c>
    </row>
    <row spans="1:3" r="11">
      <c t="s" s="3" r="A11">
        <v>492</v>
      </c>
    </row>
    <row spans="1:3" r="12">
      <c t="s" s="4" r="A12">
        <v>498</v>
      </c>
      <c t="n" s="5" r="B12">
        <v>49560</v>
      </c>
      <c t="n" s="5" r="C12">
        <v>641640</v>
      </c>
    </row>
    <row spans="1:3" r="13">
      <c t="s" s="4" r="A13">
        <v>501</v>
      </c>
    </row>
    <row spans="1:3" r="14">
      <c t="s" s="3" r="A14">
        <v>492</v>
      </c>
    </row>
    <row spans="1:3" r="15">
      <c t="s" s="4" r="A15">
        <v>498</v>
      </c>
      <c t="n" s="7" r="B15">
        <v>7940</v>
      </c>
      <c t="n" s="7" r="C15">
        <v>10836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502</v>
      </c>
      <c t="s" s="2" r="B1">
        <v>73</v>
      </c>
      <c t="s" s="2" r="C1">
        <v>1</v>
      </c>
    </row>
    <row spans="1:4" r="2">
      <c t="s" s="2" r="B2">
        <v>2</v>
      </c>
      <c t="s" s="2" r="C2">
        <v>2</v>
      </c>
      <c t="s" s="2" r="D2">
        <v>28</v>
      </c>
    </row>
    <row spans="1:4" r="3">
      <c t="s" s="3" r="A3">
        <v>503</v>
      </c>
    </row>
    <row spans="1:4" r="4">
      <c t="s" s="4" r="A4">
        <v>504</v>
      </c>
      <c t="n" s="7" r="B4">
        <v>2169638</v>
      </c>
      <c t="n" s="7" r="C4">
        <v>2169638</v>
      </c>
      <c t="n" s="7" r="D4">
        <v>652393</v>
      </c>
    </row>
    <row spans="1:4" r="5">
      <c t="s" s="4" r="A5">
        <v>505</v>
      </c>
      <c t="n" s="7" r="B5">
        <v>-1517245</v>
      </c>
      <c t="n" s="5" r="C5">
        <v>-1517245</v>
      </c>
    </row>
    <row spans="1:4" r="6">
      <c t="s" s="4" r="A6">
        <v>506</v>
      </c>
      <c t="n" s="5" r="C6">
        <v>183500</v>
      </c>
    </row>
    <row spans="1:4" r="7">
      <c t="s" s="4" r="A7">
        <v>507</v>
      </c>
      <c t="n" s="7" r="C7">
        <v>1936214</v>
      </c>
    </row>
    <row spans="1:4" r="8">
      <c t="s" s="4" r="A8">
        <v>508</v>
      </c>
    </row>
    <row spans="1:4" r="9">
      <c t="s" s="3" r="A9">
        <v>503</v>
      </c>
    </row>
    <row spans="1:4" r="10">
      <c t="s" s="4" r="A10">
        <v>509</v>
      </c>
      <c t="n" s="7" r="D10">
        <v>8007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112</v>
      </c>
      <c t="s" s="2" r="B1">
        <v>1</v>
      </c>
    </row>
    <row spans="1:3" r="2">
      <c t="s" s="2" r="B2">
        <v>2</v>
      </c>
      <c t="s" s="2" r="C2">
        <v>74</v>
      </c>
    </row>
    <row spans="1:3" r="3">
      <c t="s" s="3" r="A3">
        <v>113</v>
      </c>
    </row>
    <row spans="1:3" r="4">
      <c t="s" s="4" r="A4">
        <v>95</v>
      </c>
      <c t="n" s="7" r="B4">
        <v>-1610577</v>
      </c>
      <c t="n" s="7" r="C4">
        <v>-1821926</v>
      </c>
    </row>
    <row spans="1:3" r="5">
      <c t="s" s="3" r="A5">
        <v>114</v>
      </c>
    </row>
    <row spans="1:3" r="6">
      <c t="s" s="4" r="A6">
        <v>115</v>
      </c>
      <c t="n" s="5" r="B6">
        <v>502673</v>
      </c>
      <c t="n" s="5" r="C6">
        <v>482553</v>
      </c>
    </row>
    <row spans="1:3" r="7">
      <c t="s" s="4" r="A7">
        <v>84</v>
      </c>
      <c t="n" s="5" r="B7">
        <v>0</v>
      </c>
      <c t="n" s="5" r="C7">
        <v>200000</v>
      </c>
    </row>
    <row spans="1:3" r="8">
      <c t="s" s="4" r="A8">
        <v>116</v>
      </c>
      <c t="n" s="5" r="B8">
        <v>-10000</v>
      </c>
      <c t="n" s="5" r="C8">
        <v>39000</v>
      </c>
    </row>
    <row spans="1:3" r="9">
      <c t="s" s="4" r="A9">
        <v>117</v>
      </c>
      <c t="n" s="5" r="B9">
        <v>49923</v>
      </c>
      <c t="n" s="5" r="C9">
        <v>14937</v>
      </c>
    </row>
    <row spans="1:3" r="10">
      <c t="s" s="4" r="A10">
        <v>118</v>
      </c>
      <c t="n" s="5" r="B10">
        <v>403750</v>
      </c>
      <c t="n" s="5" r="C10">
        <v>302813</v>
      </c>
    </row>
    <row spans="1:3" r="11">
      <c t="s" s="3" r="A11">
        <v>119</v>
      </c>
    </row>
    <row spans="1:3" r="12">
      <c t="s" s="4" r="A12">
        <v>120</v>
      </c>
      <c t="n" s="5" r="B12">
        <v>-10071</v>
      </c>
      <c t="n" s="5" r="C12">
        <v>-35547</v>
      </c>
    </row>
    <row spans="1:3" r="13">
      <c t="s" s="4" r="A13">
        <v>41</v>
      </c>
      <c t="n" s="5" r="B13">
        <v>-62855</v>
      </c>
      <c t="n" s="5" r="C13">
        <v>-65584</v>
      </c>
    </row>
    <row spans="1:3" r="14">
      <c t="s" s="4" r="A14">
        <v>42</v>
      </c>
      <c t="n" s="5" r="B14">
        <v>6840</v>
      </c>
      <c t="n" s="5" r="C14">
        <v>-83934</v>
      </c>
    </row>
    <row spans="1:3" r="15">
      <c t="s" s="3" r="A15">
        <v>121</v>
      </c>
    </row>
    <row spans="1:3" r="16">
      <c t="s" s="4" r="A16">
        <v>45</v>
      </c>
      <c t="n" s="5" r="B16">
        <v>-223887</v>
      </c>
      <c t="n" s="5" r="C16">
        <v>-892940</v>
      </c>
    </row>
    <row spans="1:3" r="17">
      <c t="s" s="4" r="A17">
        <v>46</v>
      </c>
      <c t="n" s="5" r="B17">
        <v>35672</v>
      </c>
      <c t="n" s="5" r="C17">
        <v>-2964739</v>
      </c>
    </row>
    <row spans="1:3" r="18">
      <c t="s" s="4" r="A18">
        <v>50</v>
      </c>
      <c t="n" s="5" r="B18">
        <v>-692500</v>
      </c>
    </row>
    <row spans="1:3" r="19">
      <c t="s" s="4" r="A19">
        <v>47</v>
      </c>
      <c t="n" s="5" r="B19">
        <v>30586</v>
      </c>
      <c t="n" s="5" r="C19">
        <v>-29838</v>
      </c>
    </row>
    <row spans="1:3" r="20">
      <c t="s" s="4" r="A20">
        <v>48</v>
      </c>
      <c t="n" s="5" r="B20">
        <v>-11867</v>
      </c>
      <c t="n" s="5" r="C20">
        <v>1784</v>
      </c>
    </row>
    <row spans="1:3" r="21">
      <c t="s" s="4" r="A21">
        <v>122</v>
      </c>
      <c t="n" s="5" r="B21">
        <v>-183500</v>
      </c>
    </row>
    <row spans="1:3" r="22">
      <c t="s" s="4" r="A22">
        <v>123</v>
      </c>
      <c t="n" s="5" r="B22">
        <v>-165236</v>
      </c>
      <c t="n" s="5" r="C22">
        <v>-3031495</v>
      </c>
    </row>
    <row spans="1:3" r="23">
      <c t="s" s="4" r="A23">
        <v>124</v>
      </c>
      <c t="n" s="5" r="B23">
        <v>-1775813</v>
      </c>
      <c t="n" s="5" r="C23">
        <v>-4853421</v>
      </c>
    </row>
    <row spans="1:3" r="24">
      <c t="s" s="3" r="A24">
        <v>125</v>
      </c>
    </row>
    <row spans="1:3" r="25">
      <c t="s" s="4" r="A25">
        <v>126</v>
      </c>
      <c t="n" s="5" r="B25">
        <v>-258942</v>
      </c>
      <c t="n" s="5" r="C25">
        <v>-509986</v>
      </c>
    </row>
    <row spans="1:3" r="26">
      <c t="s" s="4" r="A26">
        <v>35</v>
      </c>
      <c t="n" s="5" r="B26">
        <v>-58235</v>
      </c>
      <c t="n" s="5" r="C26">
        <v>-74149</v>
      </c>
    </row>
    <row spans="1:3" r="27">
      <c t="s" s="4" r="A27">
        <v>127</v>
      </c>
      <c t="n" s="5" r="C27">
        <v>-1491900</v>
      </c>
    </row>
    <row spans="1:3" r="28">
      <c t="s" s="4" r="A28">
        <v>128</v>
      </c>
      <c t="n" s="5" r="B28">
        <v>452813</v>
      </c>
      <c t="n" s="5" r="C28">
        <v>227612</v>
      </c>
    </row>
    <row spans="1:3" r="29">
      <c t="s" s="4" r="A29">
        <v>129</v>
      </c>
      <c t="n" s="5" r="B29">
        <v>135636</v>
      </c>
      <c t="n" s="5" r="C29">
        <v>-1848423</v>
      </c>
    </row>
    <row spans="1:3" r="30">
      <c t="s" s="3" r="A30">
        <v>130</v>
      </c>
    </row>
    <row spans="1:3" r="31">
      <c t="s" s="4" r="A31">
        <v>131</v>
      </c>
      <c t="n" s="5" r="B31">
        <v>5624324</v>
      </c>
    </row>
    <row spans="1:3" r="32">
      <c t="s" s="4" r="A32">
        <v>132</v>
      </c>
      <c t="n" s="5" r="B32">
        <v>5624324</v>
      </c>
    </row>
    <row spans="1:3" r="33">
      <c t="s" s="4" r="A33">
        <v>133</v>
      </c>
      <c t="n" s="5" r="B33">
        <v>3984147</v>
      </c>
      <c t="n" s="5" r="C33">
        <v>-6701844</v>
      </c>
    </row>
    <row spans="1:3" r="34">
      <c t="s" s="4" r="A34">
        <v>134</v>
      </c>
      <c t="n" s="5" r="B34">
        <v>4028337</v>
      </c>
      <c t="n" s="5" r="C34">
        <v>13048827</v>
      </c>
    </row>
    <row spans="1:3" r="35">
      <c t="s" s="4" r="A35">
        <v>135</v>
      </c>
      <c t="n" s="5" r="B35">
        <v>8012484</v>
      </c>
      <c t="n" s="5" r="C35">
        <v>6346983</v>
      </c>
    </row>
    <row spans="1:3" r="36">
      <c t="s" s="3" r="A36">
        <v>136</v>
      </c>
    </row>
    <row spans="1:3" r="37">
      <c t="s" s="4" r="A37">
        <v>137</v>
      </c>
      <c t="n" s="5" r="B37">
        <v>763000</v>
      </c>
      <c t="n" s="5" r="C37">
        <v>133000</v>
      </c>
    </row>
    <row spans="1:3" r="38">
      <c t="s" s="4" r="A38">
        <v>138</v>
      </c>
      <c t="n" s="5" r="B38">
        <v>33294</v>
      </c>
    </row>
    <row spans="1:3" r="39">
      <c t="s" s="4" r="A39">
        <v>139</v>
      </c>
    </row>
    <row spans="1:3" r="40">
      <c t="s" s="3" r="A40">
        <v>140</v>
      </c>
    </row>
    <row spans="1:3" r="41">
      <c t="s" s="4" r="A41">
        <v>141</v>
      </c>
      <c t="n" s="7" r="B41">
        <v>403750</v>
      </c>
      <c t="n" s="7" r="C41">
        <v>30281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0</v>
      </c>
      <c t="s" s="2" r="B1">
        <v>73</v>
      </c>
      <c t="s" s="2" r="D1">
        <v>1</v>
      </c>
    </row>
    <row spans="1:5" r="2">
      <c t="s" s="2" r="B2">
        <v>2</v>
      </c>
      <c t="s" s="2" r="C2">
        <v>74</v>
      </c>
      <c t="s" s="2" r="D2">
        <v>2</v>
      </c>
      <c t="s" s="2" r="E2">
        <v>74</v>
      </c>
    </row>
    <row spans="1:5" r="3">
      <c t="s" s="3" r="A3">
        <v>511</v>
      </c>
    </row>
    <row spans="1:5" r="4">
      <c t="s" s="4" r="A4">
        <v>512</v>
      </c>
      <c t="n" s="7" r="C4">
        <v>46427</v>
      </c>
      <c t="n" s="7" r="E4">
        <v>92854</v>
      </c>
    </row>
    <row spans="1:5" r="5">
      <c t="s" s="4" r="A5">
        <v>513</v>
      </c>
      <c t="n" s="7" r="B5">
        <v>3709</v>
      </c>
      <c t="n" s="5" r="C5">
        <v>45708</v>
      </c>
      <c t="n" s="7" r="D5">
        <v>7419</v>
      </c>
      <c t="n" s="5" r="E5">
        <v>91416</v>
      </c>
    </row>
    <row spans="1:5" r="6">
      <c t="s" s="4" r="A6">
        <v>514</v>
      </c>
      <c t="n" s="5" r="B6">
        <v>-3429</v>
      </c>
      <c t="n" s="5" r="C6">
        <v>-90310</v>
      </c>
      <c t="n" s="5" r="D6">
        <v>-6858</v>
      </c>
      <c t="n" s="5" r="E6">
        <v>-180620</v>
      </c>
    </row>
    <row spans="1:5" r="7">
      <c t="s" s="4" r="A7">
        <v>515</v>
      </c>
      <c t="n" s="5" r="B7">
        <v>46393</v>
      </c>
      <c t="n" s="5" r="C7">
        <v>5644</v>
      </c>
      <c t="n" s="5" r="D7">
        <v>92786</v>
      </c>
      <c t="n" s="5" r="E7">
        <v>11288</v>
      </c>
    </row>
    <row spans="1:5" r="8">
      <c t="s" s="4" r="A8">
        <v>516</v>
      </c>
      <c t="n" s="5" r="B8">
        <v>221107</v>
      </c>
      <c t="n" s="5" r="D8">
        <v>442212</v>
      </c>
    </row>
    <row spans="1:5" r="9">
      <c t="s" s="4" r="A9">
        <v>517</v>
      </c>
      <c t="n" s="5" r="B9">
        <v>-242818</v>
      </c>
      <c t="n" s="5" r="D9">
        <v>-485635</v>
      </c>
    </row>
    <row spans="1:5" r="10">
      <c t="s" s="4" r="A10">
        <v>518</v>
      </c>
      <c t="n" s="5" r="B10">
        <v>24962</v>
      </c>
      <c t="n" s="7" r="C10">
        <v>7469</v>
      </c>
      <c t="n" s="5" r="D10">
        <v>49924</v>
      </c>
      <c t="n" s="7" r="E10">
        <v>14938</v>
      </c>
    </row>
    <row spans="1:5" r="11">
      <c t="s" s="4" r="A11">
        <v>519</v>
      </c>
      <c t="n" s="7" r="B11">
        <v>1936214</v>
      </c>
      <c t="n" s="7" r="D11">
        <v>193621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520</v>
      </c>
      <c t="s" s="2" r="B1">
        <v>521</v>
      </c>
      <c t="s" s="2" r="C1">
        <v>1</v>
      </c>
    </row>
    <row spans="1:3" r="2">
      <c t="s" s="2" r="B2">
        <v>350</v>
      </c>
      <c t="s" s="2" r="C2">
        <v>2</v>
      </c>
    </row>
    <row spans="1:3" r="3">
      <c t="s" s="3" r="A3">
        <v>522</v>
      </c>
    </row>
    <row spans="1:3" r="4">
      <c t="s" s="4" r="A4">
        <v>523</v>
      </c>
      <c t="n" s="7" r="B4">
        <v>98685000</v>
      </c>
      <c t="n" s="7" r="C4">
        <v>5277800</v>
      </c>
    </row>
    <row spans="1:3" r="5">
      <c t="s" s="4" r="A5">
        <v>524</v>
      </c>
      <c t="n" s="5" r="C5">
        <v>233200</v>
      </c>
    </row>
    <row spans="1:3" r="6">
      <c t="s" s="4" r="A6">
        <v>525</v>
      </c>
    </row>
    <row spans="1:3" r="7">
      <c t="s" s="3" r="A7">
        <v>522</v>
      </c>
    </row>
    <row spans="1:3" r="8">
      <c t="s" s="4" r="A8">
        <v>462</v>
      </c>
      <c t="n" s="5" r="C8">
        <v>68000000</v>
      </c>
    </row>
    <row spans="1:3" r="9">
      <c t="s" s="4" r="A9">
        <v>526</v>
      </c>
    </row>
    <row spans="1:3" r="10">
      <c t="s" s="3" r="A10">
        <v>522</v>
      </c>
    </row>
    <row spans="1:3" r="11">
      <c t="s" s="4" r="A11">
        <v>462</v>
      </c>
      <c t="n" s="7" r="C11">
        <v>50446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54"/>
  <sheetViews>
    <sheetView workbookViewId="0">
      <selection activeCell="A1" sqref="A1"/>
    </sheetView>
  </sheetViews>
  <sheetFormatPr baseColWidth="10" defaultRowHeight="15"/>
  <cols>
    <col customWidth="1" max="1" min="1" width="80"/>
    <col customWidth="1" max="2" min="2" width="11"/>
  </cols>
  <sheetData>
    <row spans="1:2" r="1">
      <c t="s" s="1" r="A1">
        <v>527</v>
      </c>
      <c t="s" s="2" r="B1">
        <v>78</v>
      </c>
    </row>
    <row spans="1:2" r="2">
      <c t="s" s="3" r="A2">
        <v>528</v>
      </c>
    </row>
    <row spans="1:2" r="3">
      <c t="s" s="4" r="A3">
        <v>529</v>
      </c>
      <c t="n" s="5" r="B3">
        <v>110000</v>
      </c>
    </row>
    <row spans="1:2" r="4">
      <c t="s" s="4" r="A4">
        <v>530</v>
      </c>
    </row>
    <row spans="1:2" r="5">
      <c t="s" s="3" r="A5">
        <v>528</v>
      </c>
    </row>
    <row spans="1:2" r="6">
      <c t="s" s="4" r="A6">
        <v>529</v>
      </c>
      <c t="n" s="5" r="B6">
        <v>14850</v>
      </c>
    </row>
    <row spans="1:2" r="7">
      <c t="s" s="4" r="A7">
        <v>531</v>
      </c>
    </row>
    <row spans="1:2" r="8">
      <c t="s" s="3" r="A8">
        <v>528</v>
      </c>
    </row>
    <row spans="1:2" r="9">
      <c t="s" s="4" r="A9">
        <v>529</v>
      </c>
      <c t="n" s="5" r="B9">
        <v>550</v>
      </c>
    </row>
    <row spans="1:2" r="10">
      <c t="s" s="4" r="A10">
        <v>532</v>
      </c>
    </row>
    <row spans="1:2" r="11">
      <c t="s" s="3" r="A11">
        <v>528</v>
      </c>
    </row>
    <row spans="1:2" r="12">
      <c t="s" s="4" r="A12">
        <v>529</v>
      </c>
      <c t="n" s="5" r="B12">
        <v>53900</v>
      </c>
    </row>
    <row spans="1:2" r="13">
      <c t="s" s="4" r="A13">
        <v>533</v>
      </c>
    </row>
    <row spans="1:2" r="14">
      <c t="s" s="3" r="A14">
        <v>528</v>
      </c>
    </row>
    <row spans="1:2" r="15">
      <c t="s" s="4" r="A15">
        <v>529</v>
      </c>
      <c t="n" s="5" r="B15">
        <v>69300</v>
      </c>
    </row>
    <row spans="1:2" r="16">
      <c t="s" s="4" r="A16">
        <v>534</v>
      </c>
    </row>
    <row spans="1:2" r="17">
      <c t="s" s="3" r="A17">
        <v>528</v>
      </c>
    </row>
    <row spans="1:2" r="18">
      <c t="s" s="4" r="A18">
        <v>529</v>
      </c>
      <c t="n" s="5" r="B18">
        <v>20350</v>
      </c>
    </row>
    <row spans="1:2" r="19">
      <c t="s" s="4" r="A19">
        <v>535</v>
      </c>
    </row>
    <row spans="1:2" r="20">
      <c t="s" s="3" r="A20">
        <v>528</v>
      </c>
    </row>
    <row spans="1:2" r="21">
      <c t="s" s="4" r="A21">
        <v>529</v>
      </c>
      <c t="n" s="5" r="B21">
        <v>12100</v>
      </c>
    </row>
    <row spans="1:2" r="22">
      <c t="s" s="4" r="A22">
        <v>536</v>
      </c>
    </row>
    <row spans="1:2" r="23">
      <c t="s" s="3" r="A23">
        <v>528</v>
      </c>
    </row>
    <row spans="1:2" r="24">
      <c t="s" s="4" r="A24">
        <v>529</v>
      </c>
      <c t="n" s="5" r="B24">
        <v>8250</v>
      </c>
    </row>
    <row spans="1:2" r="25">
      <c t="s" s="4" r="A25">
        <v>537</v>
      </c>
    </row>
    <row spans="1:2" r="26">
      <c t="s" s="3" r="A26">
        <v>528</v>
      </c>
    </row>
    <row spans="1:2" r="27">
      <c t="s" s="4" r="A27">
        <v>529</v>
      </c>
      <c t="n" s="5" r="B27">
        <v>40700</v>
      </c>
    </row>
    <row spans="1:2" r="28">
      <c t="s" s="4" r="A28">
        <v>538</v>
      </c>
    </row>
    <row spans="1:2" r="29">
      <c t="s" s="3" r="A29">
        <v>528</v>
      </c>
    </row>
    <row spans="1:2" r="30">
      <c t="s" s="4" r="A30">
        <v>539</v>
      </c>
      <c t="n" s="7" r="B30">
        <v>233200</v>
      </c>
    </row>
    <row spans="1:2" r="31">
      <c t="s" s="4" r="A31">
        <v>540</v>
      </c>
    </row>
    <row spans="1:2" r="32">
      <c t="s" s="3" r="A32">
        <v>528</v>
      </c>
    </row>
    <row spans="1:2" r="33">
      <c t="s" s="4" r="A33">
        <v>539</v>
      </c>
      <c t="n" s="5" r="B33">
        <v>31482</v>
      </c>
    </row>
    <row spans="1:2" r="34">
      <c t="s" s="4" r="A34">
        <v>541</v>
      </c>
    </row>
    <row spans="1:2" r="35">
      <c t="s" s="3" r="A35">
        <v>528</v>
      </c>
    </row>
    <row spans="1:2" r="36">
      <c t="s" s="4" r="A36">
        <v>539</v>
      </c>
      <c t="n" s="5" r="B36">
        <v>1166</v>
      </c>
    </row>
    <row spans="1:2" r="37">
      <c t="s" s="4" r="A37">
        <v>542</v>
      </c>
    </row>
    <row spans="1:2" r="38">
      <c t="s" s="3" r="A38">
        <v>528</v>
      </c>
    </row>
    <row spans="1:2" r="39">
      <c t="s" s="4" r="A39">
        <v>539</v>
      </c>
      <c t="n" s="5" r="B39">
        <v>114268</v>
      </c>
    </row>
    <row spans="1:2" r="40">
      <c t="s" s="4" r="A40">
        <v>543</v>
      </c>
    </row>
    <row spans="1:2" r="41">
      <c t="s" s="3" r="A41">
        <v>528</v>
      </c>
    </row>
    <row spans="1:2" r="42">
      <c t="s" s="4" r="A42">
        <v>539</v>
      </c>
      <c t="n" s="5" r="B42">
        <v>146916</v>
      </c>
    </row>
    <row spans="1:2" r="43">
      <c t="s" s="4" r="A43">
        <v>544</v>
      </c>
    </row>
    <row spans="1:2" r="44">
      <c t="s" s="3" r="A44">
        <v>528</v>
      </c>
    </row>
    <row spans="1:2" r="45">
      <c t="s" s="4" r="A45">
        <v>539</v>
      </c>
      <c t="n" s="5" r="B45">
        <v>43142</v>
      </c>
    </row>
    <row spans="1:2" r="46">
      <c t="s" s="4" r="A46">
        <v>545</v>
      </c>
    </row>
    <row spans="1:2" r="47">
      <c t="s" s="3" r="A47">
        <v>528</v>
      </c>
    </row>
    <row spans="1:2" r="48">
      <c t="s" s="4" r="A48">
        <v>539</v>
      </c>
      <c t="n" s="5" r="B48">
        <v>25652</v>
      </c>
    </row>
    <row spans="1:2" r="49">
      <c t="s" s="4" r="A49">
        <v>546</v>
      </c>
    </row>
    <row spans="1:2" r="50">
      <c t="s" s="3" r="A50">
        <v>528</v>
      </c>
    </row>
    <row spans="1:2" r="51">
      <c t="s" s="4" r="A51">
        <v>539</v>
      </c>
      <c t="n" s="5" r="B51">
        <v>17490</v>
      </c>
    </row>
    <row spans="1:2" r="52">
      <c t="s" s="4" r="A52">
        <v>547</v>
      </c>
    </row>
    <row spans="1:2" r="53">
      <c t="s" s="3" r="A53">
        <v>528</v>
      </c>
    </row>
    <row spans="1:2" r="54">
      <c t="s" s="4" r="A54">
        <v>539</v>
      </c>
      <c t="n" s="7" r="B54">
        <v>8628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4"/>
  </cols>
  <sheetData>
    <row spans="1:2" r="1">
      <c t="s" s="1" r="A1">
        <v>548</v>
      </c>
      <c t="s" s="2" r="B1">
        <v>549</v>
      </c>
    </row>
    <row spans="1:2" r="2">
      <c t="s" s="3" r="A2">
        <v>550</v>
      </c>
    </row>
    <row spans="1:2" r="3">
      <c t="s" s="4" r="A3">
        <v>551</v>
      </c>
      <c t="s" s="4" r="B3">
        <v>284</v>
      </c>
    </row>
    <row spans="1:2" r="4">
      <c t="s" s="4" r="A4">
        <v>552</v>
      </c>
      <c t="s" s="4" r="B4">
        <v>281</v>
      </c>
    </row>
    <row spans="1:2" r="5">
      <c t="s" s="4" r="A5">
        <v>553</v>
      </c>
      <c t="s" s="4" r="B5">
        <v>554</v>
      </c>
    </row>
    <row spans="1:2" r="6">
      <c t="s" s="4" r="A6">
        <v>555</v>
      </c>
      <c t="s" s="4" r="B6">
        <v>556</v>
      </c>
    </row>
    <row spans="1:2" r="7">
      <c t="s" s="4" r="A7">
        <v>557</v>
      </c>
      <c t="s" s="4" r="B7">
        <v>558</v>
      </c>
    </row>
    <row spans="1:2" r="8">
      <c t="s" s="4" r="A8">
        <v>559</v>
      </c>
      <c t="s" s="4" r="B8">
        <v>431</v>
      </c>
    </row>
    <row spans="1:2" r="9">
      <c t="s" s="4" r="A9">
        <v>560</v>
      </c>
    </row>
    <row spans="1:2" r="10">
      <c t="s" s="3" r="A10">
        <v>550</v>
      </c>
    </row>
    <row spans="1:2" r="11">
      <c t="s" s="4" r="A11">
        <v>561</v>
      </c>
      <c t="s" s="4" r="B11">
        <v>556</v>
      </c>
    </row>
    <row spans="1:2" r="12">
      <c t="s" s="4" r="A12">
        <v>562</v>
      </c>
    </row>
    <row spans="1:2" r="13">
      <c t="s" s="3" r="A13">
        <v>550</v>
      </c>
    </row>
    <row spans="1:2" r="14">
      <c t="s" s="4" r="A14">
        <v>561</v>
      </c>
      <c t="s" s="4" r="B14">
        <v>563</v>
      </c>
    </row>
    <row spans="1:2" r="15">
      <c t="s" s="4" r="A15">
        <v>564</v>
      </c>
    </row>
    <row spans="1:2" r="16">
      <c t="s" s="3" r="A16">
        <v>550</v>
      </c>
    </row>
    <row spans="1:2" r="17">
      <c t="s" s="4" r="A17">
        <v>561</v>
      </c>
      <c t="s" s="4" r="B17">
        <v>554</v>
      </c>
    </row>
    <row spans="1:2" r="18">
      <c t="s" s="4" r="A18">
        <v>565</v>
      </c>
    </row>
    <row spans="1:2" r="19">
      <c t="s" s="3" r="A19">
        <v>550</v>
      </c>
    </row>
    <row spans="1:2" r="20">
      <c t="s" s="4" r="A20">
        <v>561</v>
      </c>
      <c t="s" s="4" r="B20">
        <v>56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7</v>
      </c>
      <c t="s" s="2" r="B1">
        <v>2</v>
      </c>
      <c t="s" s="2" r="C1">
        <v>549</v>
      </c>
    </row>
    <row spans="1:3" r="2">
      <c t="s" s="3" r="A2">
        <v>568</v>
      </c>
    </row>
    <row spans="1:3" r="3">
      <c t="s" s="4" r="A3">
        <v>569</v>
      </c>
      <c t="n" s="7" r="B3">
        <v>676000</v>
      </c>
    </row>
    <row spans="1:3" r="4">
      <c t="s" s="4" r="A4">
        <v>551</v>
      </c>
      <c t="s" s="4" r="C4">
        <v>284</v>
      </c>
    </row>
    <row spans="1:3" r="5">
      <c t="s" s="4" r="A5">
        <v>552</v>
      </c>
      <c t="s" s="4" r="C5">
        <v>281</v>
      </c>
    </row>
    <row spans="1:3" r="6">
      <c t="s" s="4" r="A6">
        <v>553</v>
      </c>
      <c t="s" s="4" r="C6">
        <v>554</v>
      </c>
    </row>
    <row spans="1:3" r="7">
      <c t="s" s="4" r="A7">
        <v>555</v>
      </c>
      <c t="s" s="4" r="C7">
        <v>556</v>
      </c>
    </row>
    <row spans="1:3" r="8">
      <c t="s" s="4" r="A8">
        <v>557</v>
      </c>
      <c t="s" s="4" r="C8">
        <v>558</v>
      </c>
    </row>
    <row spans="1:3" r="9">
      <c t="s" s="4" r="A9">
        <v>559</v>
      </c>
      <c t="s" s="4" r="C9">
        <v>431</v>
      </c>
    </row>
    <row spans="1:3" r="10">
      <c t="s" s="4" r="A10">
        <v>570</v>
      </c>
    </row>
    <row spans="1:3" r="11">
      <c t="s" s="3" r="A11">
        <v>568</v>
      </c>
    </row>
    <row spans="1:3" r="12">
      <c t="s" s="4" r="A12">
        <v>571</v>
      </c>
      <c t="n" s="5" r="B12">
        <v>125000</v>
      </c>
    </row>
    <row spans="1:3" r="13">
      <c t="s" s="4" r="A13">
        <v>535</v>
      </c>
    </row>
    <row spans="1:3" r="14">
      <c t="s" s="3" r="A14">
        <v>568</v>
      </c>
    </row>
    <row spans="1:3" r="15">
      <c t="s" s="4" r="A15">
        <v>569</v>
      </c>
      <c t="n" s="7" r="B15">
        <v>76000</v>
      </c>
    </row>
    <row spans="1:3" r="16">
      <c t="s" s="4" r="A16">
        <v>560</v>
      </c>
    </row>
    <row spans="1:3" r="17">
      <c t="s" s="3" r="A17">
        <v>568</v>
      </c>
    </row>
    <row spans="1:3" r="18">
      <c t="s" s="4" r="A18">
        <v>561</v>
      </c>
      <c t="s" s="4" r="C18">
        <v>556</v>
      </c>
    </row>
    <row spans="1:3" r="19">
      <c t="s" s="4" r="A19">
        <v>562</v>
      </c>
    </row>
    <row spans="1:3" r="20">
      <c t="s" s="3" r="A20">
        <v>568</v>
      </c>
    </row>
    <row spans="1:3" r="21">
      <c t="s" s="4" r="A21">
        <v>561</v>
      </c>
      <c t="s" s="4" r="C21">
        <v>563</v>
      </c>
    </row>
    <row spans="1:3" r="22">
      <c t="s" s="4" r="A22">
        <v>564</v>
      </c>
    </row>
    <row spans="1:3" r="23">
      <c t="s" s="3" r="A23">
        <v>568</v>
      </c>
    </row>
    <row spans="1:3" r="24">
      <c t="s" s="4" r="A24">
        <v>561</v>
      </c>
      <c t="s" s="4" r="C24">
        <v>554</v>
      </c>
    </row>
    <row spans="1:3" r="25">
      <c t="s" s="4" r="A25">
        <v>565</v>
      </c>
    </row>
    <row spans="1:3" r="26">
      <c t="s" s="3" r="A26">
        <v>568</v>
      </c>
    </row>
    <row spans="1:3" r="27">
      <c t="s" s="4" r="A27">
        <v>561</v>
      </c>
      <c t="s" s="4" r="C27">
        <v>56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21"/>
  </cols>
  <sheetData>
    <row spans="1:2" r="1">
      <c t="s" s="1" r="A1">
        <v>572</v>
      </c>
      <c t="s" s="2" r="B1">
        <v>309</v>
      </c>
    </row>
    <row spans="1:2" r="2">
      <c t="s" s="3" r="A2">
        <v>573</v>
      </c>
    </row>
    <row spans="1:2" r="3">
      <c t="n" s="5" r="A3">
        <v>2016</v>
      </c>
      <c t="n" s="7" r="B3">
        <v>3787000</v>
      </c>
    </row>
    <row spans="1:2" r="4">
      <c t="n" s="5" r="A4">
        <v>2017</v>
      </c>
      <c t="n" s="5" r="B4">
        <v>2795000</v>
      </c>
    </row>
    <row spans="1:2" r="5">
      <c t="n" s="5" r="A5">
        <v>2018</v>
      </c>
      <c t="n" s="5" r="B5">
        <v>2299000</v>
      </c>
    </row>
    <row spans="1:2" r="6">
      <c t="n" s="5" r="A6">
        <v>2019</v>
      </c>
      <c t="n" s="5" r="B6">
        <v>2020000</v>
      </c>
    </row>
    <row spans="1:2" r="7">
      <c t="n" s="5" r="A7">
        <v>2020</v>
      </c>
      <c t="n" s="5" r="B7">
        <v>1420000</v>
      </c>
    </row>
    <row spans="1:2" r="8">
      <c t="s" s="4" r="A8">
        <v>574</v>
      </c>
      <c t="n" s="5" r="B8">
        <v>3542000</v>
      </c>
    </row>
    <row spans="1:2" r="9">
      <c t="n" s="7" r="B9">
        <v>15863000</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575</v>
      </c>
      <c t="s" s="2" r="B1">
        <v>309</v>
      </c>
    </row>
    <row spans="1:2" r="2">
      <c t="s" s="3" r="A2">
        <v>576</v>
      </c>
    </row>
    <row spans="1:2" r="3">
      <c t="s" s="4" r="A3">
        <v>577</v>
      </c>
      <c t="n" s="7" r="B3">
        <v>909200</v>
      </c>
    </row>
    <row spans="1:2" r="4">
      <c t="s" s="4" r="A4">
        <v>578</v>
      </c>
    </row>
    <row spans="1:2" r="5">
      <c t="s" s="3" r="A5">
        <v>576</v>
      </c>
    </row>
    <row spans="1:2" r="6">
      <c t="s" s="4" r="A6">
        <v>577</v>
      </c>
      <c t="n" s="5" r="B6">
        <v>233200</v>
      </c>
    </row>
    <row spans="1:2" r="7">
      <c t="s" s="4" r="A7">
        <v>579</v>
      </c>
    </row>
    <row spans="1:2" r="8">
      <c t="s" s="3" r="A8">
        <v>576</v>
      </c>
    </row>
    <row spans="1:2" r="9">
      <c t="s" s="4" r="A9">
        <v>577</v>
      </c>
      <c t="n" s="5" r="B9">
        <v>600000</v>
      </c>
    </row>
    <row spans="1:2" r="10">
      <c t="s" s="4" r="A10">
        <v>580</v>
      </c>
    </row>
    <row spans="1:2" r="11">
      <c t="s" s="3" r="A11">
        <v>576</v>
      </c>
    </row>
    <row spans="1:2" r="12">
      <c t="s" s="4" r="A12">
        <v>577</v>
      </c>
      <c t="n" s="7" r="B12">
        <v>76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75"/>
    <col customWidth="1" max="2" min="2" width="23"/>
    <col customWidth="1" max="3" min="3" width="21"/>
    <col customWidth="1" max="4" min="4" width="23"/>
    <col customWidth="1" max="5" min="5" width="21"/>
    <col customWidth="1" max="6" min="6" width="21"/>
    <col customWidth="1" max="7" min="7" width="14"/>
    <col customWidth="1" max="8" min="8" width="21"/>
    <col customWidth="1" max="9" min="9" width="14"/>
  </cols>
  <sheetData>
    <row spans="1:9" r="1">
      <c t="s" s="1" r="A1">
        <v>581</v>
      </c>
      <c t="s" s="2" r="B1">
        <v>73</v>
      </c>
      <c t="s" s="2" r="D1">
        <v>1</v>
      </c>
      <c t="s" s="2" r="F1">
        <v>427</v>
      </c>
    </row>
    <row spans="1:9" r="2">
      <c t="s" s="2" r="B2">
        <v>582</v>
      </c>
      <c t="s" s="2" r="C2">
        <v>583</v>
      </c>
      <c t="s" s="2" r="D2">
        <v>582</v>
      </c>
      <c t="s" s="2" r="E2">
        <v>583</v>
      </c>
      <c t="s" s="2" r="F2">
        <v>312</v>
      </c>
      <c t="s" s="2" r="G2">
        <v>387</v>
      </c>
      <c t="s" s="2" r="H2">
        <v>584</v>
      </c>
      <c t="s" s="2" r="I2">
        <v>585</v>
      </c>
    </row>
    <row spans="1:9" r="3">
      <c t="s" s="3" r="A3">
        <v>586</v>
      </c>
    </row>
    <row spans="1:9" r="4">
      <c t="s" s="4" r="A4">
        <v>587</v>
      </c>
      <c t="n" s="7" r="D4">
        <v>452813</v>
      </c>
    </row>
    <row spans="1:9" r="5">
      <c t="s" s="4" r="A5">
        <v>588</v>
      </c>
      <c t="n" s="7" r="C5">
        <v>200000</v>
      </c>
      <c t="n" s="5" r="D5">
        <v>0</v>
      </c>
      <c t="n" s="7" r="E5">
        <v>200000</v>
      </c>
      <c t="n" s="7" r="F5">
        <v>200000</v>
      </c>
    </row>
    <row spans="1:9" r="6">
      <c t="s" s="4" r="A6">
        <v>353</v>
      </c>
      <c t="n" s="7" r="B6">
        <v>0</v>
      </c>
      <c t="n" s="5" r="D6">
        <v>0</v>
      </c>
      <c t="n" s="5" r="F6">
        <v>0</v>
      </c>
    </row>
    <row spans="1:9" r="7">
      <c t="s" s="4" r="A7">
        <v>489</v>
      </c>
      <c t="n" s="5" r="B7">
        <v>0</v>
      </c>
      <c t="n" s="5" r="D7">
        <v>0</v>
      </c>
      <c t="n" s="5" r="F7">
        <v>0</v>
      </c>
    </row>
    <row spans="1:9" r="8">
      <c t="s" s="4" r="A8">
        <v>589</v>
      </c>
      <c t="n" s="5" r="B8">
        <v>57500</v>
      </c>
      <c t="n" s="5" r="D8">
        <v>57500</v>
      </c>
      <c t="n" s="7" r="F8">
        <v>750000</v>
      </c>
    </row>
    <row spans="1:9" r="9">
      <c t="s" s="4" r="A9">
        <v>485</v>
      </c>
      <c t="n" s="7" r="B9">
        <v>48400</v>
      </c>
      <c t="n" s="7" r="D9">
        <v>70500</v>
      </c>
    </row>
    <row spans="1:9" r="10">
      <c t="s" s="4" r="A10">
        <v>499</v>
      </c>
    </row>
    <row spans="1:9" r="11">
      <c t="s" s="3" r="A11">
        <v>586</v>
      </c>
    </row>
    <row spans="1:9" r="12">
      <c t="s" s="4" r="A12">
        <v>590</v>
      </c>
      <c t="s" s="4" r="B12">
        <v>558</v>
      </c>
      <c t="s" s="4" r="D12">
        <v>558</v>
      </c>
      <c t="s" s="4" r="F12">
        <v>291</v>
      </c>
      <c t="s" s="4" r="G12">
        <v>591</v>
      </c>
      <c t="s" s="4" r="I12">
        <v>592</v>
      </c>
    </row>
    <row spans="1:9" r="13">
      <c t="s" s="4" r="A13">
        <v>593</v>
      </c>
      <c t="n" s="5" r="B13">
        <v>3700</v>
      </c>
      <c t="n" s="5" r="D13">
        <v>3700</v>
      </c>
    </row>
    <row spans="1:9" r="14">
      <c t="s" s="4" r="A14">
        <v>377</v>
      </c>
      <c t="n" s="7" r="H14">
        <v>37000000</v>
      </c>
    </row>
    <row spans="1:9" r="15">
      <c t="s" s="4" r="A15">
        <v>594</v>
      </c>
      <c t="n" s="7" r="H15">
        <v>8000000</v>
      </c>
    </row>
    <row spans="1:9" r="16">
      <c t="s" s="4" r="A16">
        <v>353</v>
      </c>
      <c t="n" s="7" r="B16">
        <v>0</v>
      </c>
      <c t="n" s="7" r="D16">
        <v>0</v>
      </c>
      <c t="n" s="7" r="F16">
        <v>0</v>
      </c>
    </row>
    <row spans="1:9" r="17">
      <c t="s" s="4" r="A17">
        <v>489</v>
      </c>
      <c t="n" s="5" r="F17">
        <v>1315000</v>
      </c>
    </row>
    <row spans="1:9" r="18">
      <c t="s" s="4" r="A18">
        <v>589</v>
      </c>
      <c t="n" s="5" r="F18">
        <v>618000</v>
      </c>
    </row>
    <row spans="1:9" r="19">
      <c t="s" s="4" r="A19">
        <v>485</v>
      </c>
      <c t="n" s="5" r="F19">
        <v>-697000</v>
      </c>
    </row>
    <row spans="1:9" r="20">
      <c t="s" s="4" r="A20">
        <v>595</v>
      </c>
    </row>
    <row spans="1:9" r="21">
      <c t="s" s="3" r="A21">
        <v>586</v>
      </c>
    </row>
    <row spans="1:9" r="22">
      <c t="s" s="4" r="A22">
        <v>596</v>
      </c>
      <c t="n" s="7" r="F22">
        <v>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s="1" r="A1">
        <v>597</v>
      </c>
      <c t="s" s="2" r="C1">
        <v>2</v>
      </c>
      <c t="s" s="2" r="E1">
        <v>28</v>
      </c>
    </row>
    <row spans="1:5" r="2">
      <c t="s" s="3" r="A2">
        <v>598</v>
      </c>
    </row>
    <row spans="1:5" r="3">
      <c t="s" s="4" r="A3">
        <v>599</v>
      </c>
      <c t="n" s="7" r="C3">
        <v>5448788</v>
      </c>
      <c t="n" s="7" r="E3">
        <v>5950098</v>
      </c>
    </row>
    <row spans="1:5" r="4">
      <c t="s" s="4" r="A4">
        <v>599</v>
      </c>
      <c t="s" s="4" r="B4">
        <v>417</v>
      </c>
      <c t="n" s="5" r="C4">
        <v>5448788</v>
      </c>
      <c t="n" s="5" r="E4">
        <v>5950098</v>
      </c>
    </row>
    <row spans="1:5" r="5">
      <c t="s" s="4" r="A5">
        <v>600</v>
      </c>
    </row>
    <row spans="1:5" r="6">
      <c t="s" s="3" r="A6">
        <v>598</v>
      </c>
    </row>
    <row spans="1:5" r="7">
      <c t="s" s="4" r="A7">
        <v>599</v>
      </c>
      <c t="n" s="7" r="C7">
        <v>5448788</v>
      </c>
      <c t="s" s="4" r="D7">
        <v>601</v>
      </c>
      <c t="n" s="7" r="E7">
        <v>5950098</v>
      </c>
    </row>
    <row spans="1:5" r="8">
      <c t="n" r="A8"/>
    </row>
    <row spans="1:5" r="9">
      <c t="s" s="4" r="A9">
        <v>417</v>
      </c>
      <c t="s" s="4" r="B9">
        <v>445</v>
      </c>
    </row>
    <row spans="1:5" r="10">
      <c t="s" s="4" r="A10">
        <v>601</v>
      </c>
      <c t="s" s="4" r="B10">
        <v>602</v>
      </c>
    </row>
  </sheetData>
  <mergeCells count="5">
    <mergeCell ref="A1:B1"/>
    <mergeCell ref="C1:D1"/>
    <mergeCell ref="A8:D8"/>
    <mergeCell ref="B9:D9"/>
    <mergeCell ref="B10:D10"/>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3</v>
      </c>
      <c t="s" s="2" r="B1">
        <v>2</v>
      </c>
      <c t="s" s="2" r="C1">
        <v>28</v>
      </c>
    </row>
    <row spans="1:3" r="2">
      <c t="s" s="3" r="A2">
        <v>604</v>
      </c>
    </row>
    <row spans="1:3" r="3">
      <c t="s" s="4" r="A3">
        <v>605</v>
      </c>
      <c t="n" s="7" r="B3">
        <v>6162538</v>
      </c>
      <c t="n" s="7" r="C3">
        <v>6146952</v>
      </c>
    </row>
    <row spans="1:3" r="4">
      <c t="s" s="4" r="A4">
        <v>508</v>
      </c>
    </row>
    <row spans="1:3" r="5">
      <c t="s" s="3" r="A5">
        <v>604</v>
      </c>
    </row>
    <row spans="1:3" r="6">
      <c t="s" s="4" r="A6">
        <v>605</v>
      </c>
      <c t="n" s="7" r="B6">
        <v>6162538</v>
      </c>
      <c t="n" s="7" r="C6">
        <v>614695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43</v>
      </c>
    </row>
    <row spans="1:2" r="4">
      <c t="s" s="4" r="A4">
        <v>144</v>
      </c>
      <c t="s" s="4" r="B4">
        <v>14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4"/>
    <col customWidth="1" max="5" min="5" width="16"/>
  </cols>
  <sheetData>
    <row spans="1:5" r="1">
      <c t="s" s="1" r="A1">
        <v>606</v>
      </c>
      <c t="s" s="2" r="B1">
        <v>73</v>
      </c>
      <c t="s" s="2" r="C1">
        <v>1</v>
      </c>
      <c t="s" s="2" r="E1">
        <v>427</v>
      </c>
    </row>
    <row spans="1:5" r="2">
      <c t="s" s="2" r="B2">
        <v>74</v>
      </c>
      <c t="s" s="2" r="C2">
        <v>2</v>
      </c>
      <c t="s" s="2" r="D2">
        <v>74</v>
      </c>
      <c t="s" s="2" r="E2">
        <v>28</v>
      </c>
    </row>
    <row spans="1:5" r="3">
      <c t="s" s="3" r="A3">
        <v>202</v>
      </c>
    </row>
    <row spans="1:5" r="4">
      <c t="s" s="4" r="A4">
        <v>588</v>
      </c>
      <c t="n" s="7" r="B4">
        <v>200000</v>
      </c>
      <c t="n" s="7" r="C4">
        <v>0</v>
      </c>
      <c t="n" s="7" r="D4">
        <v>200000</v>
      </c>
      <c t="n" s="7" r="E4">
        <v>200000</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07</v>
      </c>
      <c t="s" s="2" r="B1">
        <v>2</v>
      </c>
      <c t="s" s="2" r="C1">
        <v>28</v>
      </c>
    </row>
    <row spans="1:3" r="2">
      <c t="s" s="3" r="A2">
        <v>143</v>
      </c>
    </row>
    <row spans="1:3" r="3">
      <c t="s" s="4" r="A3">
        <v>608</v>
      </c>
      <c t="n" s="7" r="B3">
        <v>-2199424</v>
      </c>
      <c t="n" s="7" r="C3">
        <v>-633682</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09</v>
      </c>
      <c t="s" s="2" r="B1">
        <v>2</v>
      </c>
      <c t="s" s="2" r="C1">
        <v>28</v>
      </c>
    </row>
    <row spans="1:3" r="2">
      <c t="s" s="3" r="A2">
        <v>610</v>
      </c>
    </row>
    <row spans="1:3" r="3">
      <c t="s" s="4" r="A3">
        <v>611</v>
      </c>
      <c t="n" s="7" r="B3">
        <v>-29786</v>
      </c>
      <c t="n" s="7" r="C3">
        <v>18711</v>
      </c>
    </row>
    <row spans="1:3" r="4">
      <c t="s" s="4" r="A4">
        <v>612</v>
      </c>
      <c t="n" s="5" r="B4">
        <v>-2169638</v>
      </c>
      <c t="n" s="5" r="C4">
        <v>-652393</v>
      </c>
    </row>
    <row spans="1:3" r="5">
      <c t="s" s="4" r="A5">
        <v>58</v>
      </c>
      <c t="n" s="7" r="B5">
        <v>-2199424</v>
      </c>
      <c t="n" s="7" r="C5">
        <v>-63368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6</v>
      </c>
      <c t="s" s="2" r="B1">
        <v>1</v>
      </c>
    </row>
    <row spans="1:2" r="2">
      <c t="s" s="2" r="B2">
        <v>2</v>
      </c>
    </row>
    <row spans="1:2" r="3">
      <c t="s" s="3" r="A3">
        <v>147</v>
      </c>
    </row>
    <row spans="1:2" r="4">
      <c t="s" s="4" r="A4">
        <v>148</v>
      </c>
      <c t="s" s="4" r="B4">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The Company</vt:lpstr>
      <vt:lpstr>Note 2 - Strategic Process</vt:lpstr>
      <vt:lpstr>Note 3 - Significant accounting</vt:lpstr>
      <vt:lpstr>Note 4 - Basis of Quarterly Pre</vt:lpstr>
      <vt:lpstr>Note 5 - Principles of Consolid</vt:lpstr>
      <vt:lpstr>Note 6 - Consolidating Financia</vt:lpstr>
      <vt:lpstr>Note 7 - Real Estate Assets Hel</vt:lpstr>
      <vt:lpstr>Note 8 - Investment in Marketab</vt:lpstr>
      <vt:lpstr>Note 9 - Notes Payable</vt:lpstr>
      <vt:lpstr>Note 10 - Earnings per Share</vt:lpstr>
      <vt:lpstr>Note 11 - Income Taxes</vt:lpstr>
      <vt:lpstr>Note 12 - Retirement Plans</vt:lpstr>
      <vt:lpstr>Note 13 - Incentive Compensatio</vt:lpstr>
      <vt:lpstr>Note 14 - Retention Bonus Plan</vt:lpstr>
      <vt:lpstr>Note 15 - Concentration of Cred</vt:lpstr>
      <vt:lpstr>Note 16 - Commitments and Conti</vt:lpstr>
      <vt:lpstr>Note 17 - Recent Accounting Pro</vt:lpstr>
      <vt:lpstr>Note 18 - Fair Value of Financi</vt:lpstr>
      <vt:lpstr>Note 19 - Impairment of Real Es</vt:lpstr>
      <vt:lpstr>Note 20 - Accumulated Other Com</vt:lpstr>
      <vt:lpstr>Note 21 - Reclassifications</vt:lpstr>
      <vt:lpstr>Accounting Policies, by Policy </vt:lpstr>
      <vt:lpstr>Note 6 - Consolidating Financ29</vt:lpstr>
      <vt:lpstr>Note 7 - Real Estate Assets H30</vt:lpstr>
      <vt:lpstr>Note 8 - Investment in Market31</vt:lpstr>
      <vt:lpstr>Note 9 - Notes Payable (Tables)</vt:lpstr>
      <vt:lpstr>Note 10 - Earnings per Share (T</vt:lpstr>
      <vt:lpstr>Note 11 - Income Taxes (Tables)</vt:lpstr>
      <vt:lpstr>Note 12 - Retirement Plans (Tab</vt:lpstr>
      <vt:lpstr>Note 13 - Incentive Compensat36</vt:lpstr>
      <vt:lpstr>Note 16 - Commitments and Con37</vt:lpstr>
      <vt:lpstr>Note 18 - Fair Value of Finan38</vt:lpstr>
      <vt:lpstr>Note 20 - Accumulated Other C39</vt:lpstr>
      <vt:lpstr>Note 1 - The Company (Details)</vt:lpstr>
      <vt:lpstr>Note 2 - Strategic Process (Det</vt:lpstr>
      <vt:lpstr>Note 5 - Principles of Consol42</vt:lpstr>
      <vt:lpstr>Note 6 - Consolidating Financ43</vt:lpstr>
      <vt:lpstr>Note 6 - Consolidating Financ44</vt:lpstr>
      <vt:lpstr>Note 6 - Consolidating Financ45</vt:lpstr>
      <vt:lpstr>Note 6 - Consolidating Financ46</vt:lpstr>
      <vt:lpstr>Note 7 - Real Estate Assets H47</vt:lpstr>
      <vt:lpstr>Note 7 - Real Estate Assets H48</vt:lpstr>
      <vt:lpstr>Note 7 - Real Estate Assets H49</vt:lpstr>
      <vt:lpstr>Note 8 - Investment in Market50</vt:lpstr>
      <vt:lpstr>Note 8 - Investment in Market51</vt:lpstr>
      <vt:lpstr>Note 9 - Notes Payable (Details</vt:lpstr>
      <vt:lpstr>Note 9 - Notes Payable (Detai53</vt:lpstr>
      <vt:lpstr>Note 10 - Earnings per Share (D</vt:lpstr>
      <vt:lpstr>Note 10 - Earnings per Share 55</vt:lpstr>
      <vt:lpstr>Note 11 - Income Taxes (Details</vt:lpstr>
      <vt:lpstr>Note 11 - Income Taxes (Detai57</vt:lpstr>
      <vt:lpstr>Note 11 - Income Taxes (Detai58</vt:lpstr>
      <vt:lpstr>Note 12 - Retirement Plans (Det</vt:lpstr>
      <vt:lpstr>Note 12 - Retirement Plans (D60</vt:lpstr>
      <vt:lpstr>Note 13 - Incentive Compensat61</vt:lpstr>
      <vt:lpstr>Note 13 - Incentive Compensat62</vt:lpstr>
      <vt:lpstr>Note 14 - Retention Bonus Plan </vt:lpstr>
      <vt:lpstr>Note 16 - Commitments and Con64</vt:lpstr>
      <vt:lpstr>Note 16 - Commitments and Con65</vt:lpstr>
      <vt:lpstr>Note 16 - Commitments and Con66</vt:lpstr>
      <vt:lpstr>Note 18 - Fair Value of Finan67</vt:lpstr>
      <vt:lpstr>Note 18 - Fair Value of Finan68</vt:lpstr>
      <vt:lpstr>Note 18 - Fair Value of Finan69</vt:lpstr>
      <vt:lpstr>Note 19 - Impairment of Real 70</vt:lpstr>
      <vt:lpstr>Note 20 - Accumulated Other C71</vt:lpstr>
      <vt:lpstr>Note 20 - Accumulated Other C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7:23:11Z</dcterms:created>
  <dcterms:modified xmlns:dcterms="http://purl.org/dc/terms/" xmlns:xsi="http://www.w3.org/2001/XMLSchema-instance" xsi:type="dcterms:W3CDTF">2015-08-14T07:23:11Z</dcterms:modified>
  <dc:title xmlns:dc="http://purl.org/dc/elements/1.1/">Untitled</dc:title>
  <dc:description xmlns:dc="http://purl.org/dc/elements/1.1/"/>
  <dc:subject xmlns:dc="http://purl.org/dc/elements/1.1/"/>
  <cp:keywords/>
  <cp:category/>
</cp:coreProperties>
</file>